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Investment Securities and Fair " sheetId="13" state="visible" r:id="rId13"/>
    <sheet xmlns:r="http://schemas.openxmlformats.org/officeDocument/2006/relationships" name="Consolidated Balance Sheet Comp" sheetId="14" state="visible" r:id="rId14"/>
    <sheet xmlns:r="http://schemas.openxmlformats.org/officeDocument/2006/relationships" name="License and Collaboration Agree" sheetId="15" state="visible" r:id="rId15"/>
    <sheet xmlns:r="http://schemas.openxmlformats.org/officeDocument/2006/relationships" name="Government Grant Funding and Po"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Net Loss Per Share Attributable" sheetId="23" state="visible" r:id="rId23"/>
    <sheet xmlns:r="http://schemas.openxmlformats.org/officeDocument/2006/relationships" name="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and Fai_2" sheetId="27" state="visible" r:id="rId27"/>
    <sheet xmlns:r="http://schemas.openxmlformats.org/officeDocument/2006/relationships" name="Consolidated Balance Sheet Co_2" sheetId="28" state="visible" r:id="rId28"/>
    <sheet xmlns:r="http://schemas.openxmlformats.org/officeDocument/2006/relationships" name="Government Grant Funding and 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Segments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 Securities and Fai_3" sheetId="38" state="visible" r:id="rId38"/>
    <sheet xmlns:r="http://schemas.openxmlformats.org/officeDocument/2006/relationships" name="Investment Securities and Fai_4" sheetId="39" state="visible" r:id="rId39"/>
    <sheet xmlns:r="http://schemas.openxmlformats.org/officeDocument/2006/relationships" name="Investment Securities and Fai_5" sheetId="40" state="visible" r:id="rId40"/>
    <sheet xmlns:r="http://schemas.openxmlformats.org/officeDocument/2006/relationships" name="Investment Securities and Fai_6" sheetId="41" state="visible" r:id="rId41"/>
    <sheet xmlns:r="http://schemas.openxmlformats.org/officeDocument/2006/relationships" name="Consolidated Balance Sheet Co_3" sheetId="42" state="visible" r:id="rId42"/>
    <sheet xmlns:r="http://schemas.openxmlformats.org/officeDocument/2006/relationships" name="Consolidated Balance Sheet Co_4" sheetId="43" state="visible" r:id="rId43"/>
    <sheet xmlns:r="http://schemas.openxmlformats.org/officeDocument/2006/relationships" name="License and Collaboration Agr_2" sheetId="44" state="visible" r:id="rId44"/>
    <sheet xmlns:r="http://schemas.openxmlformats.org/officeDocument/2006/relationships" name="Government Grant Funding and _3" sheetId="45" state="visible" r:id="rId45"/>
    <sheet xmlns:r="http://schemas.openxmlformats.org/officeDocument/2006/relationships" name="Government Grant Funding and _4"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 Schedule of Loss"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Comp" sheetId="56" state="visible" r:id="rId56"/>
    <sheet xmlns:r="http://schemas.openxmlformats.org/officeDocument/2006/relationships" name="Income Taxes - Schedule of Sign" sheetId="57" state="visible" r:id="rId57"/>
    <sheet xmlns:r="http://schemas.openxmlformats.org/officeDocument/2006/relationships" name="Income Taxes - Schedule of Chan"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Employee Benefit Plan - Additio" sheetId="63" state="visible" r:id="rId63"/>
    <sheet xmlns:r="http://schemas.openxmlformats.org/officeDocument/2006/relationships" name="Related Party Transactions - Ad"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Segments - Schedule of Total Co" sheetId="67" state="visible" r:id="rId67"/>
    <sheet xmlns:r="http://schemas.openxmlformats.org/officeDocument/2006/relationships" name="Segments - Schedule of Total Lo" sheetId="68" state="visible" r:id="rId68"/>
    <sheet xmlns:r="http://schemas.openxmlformats.org/officeDocument/2006/relationships" name="Segments - Schedule of Segment " sheetId="69" state="visible" r:id="rId69"/>
    <sheet xmlns:r="http://schemas.openxmlformats.org/officeDocument/2006/relationships" name="Segments - Schedule of Segmen_2" sheetId="70" state="visible" r:id="rId70"/>
    <sheet xmlns:r="http://schemas.openxmlformats.org/officeDocument/2006/relationships" name="Segments -Additional Informatio"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rading Symbol</t>
        </is>
      </c>
      <c r="B11" s="4" t="inlineStr">
        <is>
          <t>ITOS</t>
        </is>
      </c>
      <c r="C11" s="4" t="inlineStr">
        <is>
          <t xml:space="preserve"> </t>
        </is>
      </c>
      <c r="D11" s="4" t="inlineStr">
        <is>
          <t xml:space="preserve"> </t>
        </is>
      </c>
    </row>
    <row r="12">
      <c r="A12" s="4" t="inlineStr">
        <is>
          <t>Entity Registrant Name</t>
        </is>
      </c>
      <c r="B12" s="4" t="inlineStr">
        <is>
          <t>iTeos Therapeutics, Inc.</t>
        </is>
      </c>
      <c r="C12" s="4" t="inlineStr">
        <is>
          <t xml:space="preserve"> </t>
        </is>
      </c>
      <c r="D12" s="4" t="inlineStr">
        <is>
          <t xml:space="preserve"> </t>
        </is>
      </c>
    </row>
    <row r="13">
      <c r="A13" s="4" t="inlineStr">
        <is>
          <t>Entity Central Index Key</t>
        </is>
      </c>
      <c r="B13" s="4" t="inlineStr">
        <is>
          <t>000180886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 Number</t>
        </is>
      </c>
      <c r="B25" s="4" t="inlineStr">
        <is>
          <t>001-39401</t>
        </is>
      </c>
      <c r="C25" s="4" t="inlineStr">
        <is>
          <t xml:space="preserve"> </t>
        </is>
      </c>
      <c r="D25" s="4" t="inlineStr">
        <is>
          <t xml:space="preserve"> </t>
        </is>
      </c>
    </row>
    <row r="26">
      <c r="A26" s="4" t="inlineStr">
        <is>
          <t>Entity Tax Identification Number</t>
        </is>
      </c>
      <c r="B26" s="4" t="inlineStr">
        <is>
          <t>84-3365066</t>
        </is>
      </c>
      <c r="C26" s="4" t="inlineStr">
        <is>
          <t xml:space="preserve"> </t>
        </is>
      </c>
      <c r="D26" s="4" t="inlineStr">
        <is>
          <t xml:space="preserve"> </t>
        </is>
      </c>
    </row>
    <row r="27">
      <c r="A27" s="4" t="inlineStr">
        <is>
          <t>Entity Address Address Line1</t>
        </is>
      </c>
      <c r="B27" s="4" t="inlineStr">
        <is>
          <t>321 Arsenal St</t>
        </is>
      </c>
      <c r="C27" s="4" t="inlineStr">
        <is>
          <t xml:space="preserve"> </t>
        </is>
      </c>
      <c r="D27" s="4" t="inlineStr">
        <is>
          <t xml:space="preserve"> </t>
        </is>
      </c>
    </row>
    <row r="28">
      <c r="A28" s="4" t="inlineStr">
        <is>
          <t>Entity Address City Or Town</t>
        </is>
      </c>
      <c r="B28" s="4" t="inlineStr">
        <is>
          <t>Watertow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472</t>
        </is>
      </c>
      <c r="C30" s="4" t="inlineStr">
        <is>
          <t xml:space="preserve"> </t>
        </is>
      </c>
      <c r="D30" s="4" t="inlineStr">
        <is>
          <t xml:space="preserve"> </t>
        </is>
      </c>
    </row>
    <row r="31">
      <c r="A31" s="4" t="inlineStr">
        <is>
          <t>City Area Code</t>
        </is>
      </c>
      <c r="B31" s="4" t="inlineStr">
        <is>
          <t>339</t>
        </is>
      </c>
      <c r="C31" s="4" t="inlineStr">
        <is>
          <t xml:space="preserve"> </t>
        </is>
      </c>
      <c r="D31" s="4" t="inlineStr">
        <is>
          <t xml:space="preserve"> </t>
        </is>
      </c>
    </row>
    <row r="32">
      <c r="A32" s="4" t="inlineStr">
        <is>
          <t>Local Phone Number</t>
        </is>
      </c>
      <c r="B32" s="4" t="inlineStr">
        <is>
          <t>217 0162</t>
        </is>
      </c>
      <c r="C32" s="4" t="inlineStr">
        <is>
          <t xml:space="preserve"> </t>
        </is>
      </c>
      <c r="D32" s="4" t="inlineStr">
        <is>
          <t xml:space="preserve"> </t>
        </is>
      </c>
    </row>
    <row r="33">
      <c r="A33" s="4" t="inlineStr">
        <is>
          <t>Entity Common Stock Shares Outstanding</t>
        </is>
      </c>
      <c r="B33" s="4" t="inlineStr">
        <is>
          <t xml:space="preserve"> </t>
        </is>
      </c>
      <c r="C33" s="5" t="n">
        <v>38194341</v>
      </c>
      <c r="D33" s="4" t="inlineStr">
        <is>
          <t xml:space="preserve"> </t>
        </is>
      </c>
    </row>
    <row r="34">
      <c r="A34" s="4" t="inlineStr">
        <is>
          <t>Entity Public Float</t>
        </is>
      </c>
      <c r="B34" s="4" t="inlineStr">
        <is>
          <t xml:space="preserve"> </t>
        </is>
      </c>
      <c r="C34" s="4" t="inlineStr">
        <is>
          <t xml:space="preserve"> </t>
        </is>
      </c>
      <c r="D34" s="6" t="n">
        <v>493.9</v>
      </c>
    </row>
    <row r="35">
      <c r="A35" s="4" t="inlineStr">
        <is>
          <t>Security12b Title</t>
        </is>
      </c>
      <c r="B35" s="4" t="inlineStr">
        <is>
          <t>Common stock, $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5 Annual Meeting of Stockholders to be filed pursuant to Regulation 14A within 120 days of the end of the registrant’s fiscal year ended December 31, 2024 are incorporated by reference into Part III of this Annual Report on Form 10-K to the extent stated herein.</t>
        </is>
      </c>
      <c r="C38" s="4" t="inlineStr">
        <is>
          <t xml:space="preserve"> </t>
        </is>
      </c>
      <c r="D38" s="4" t="inlineStr">
        <is>
          <t xml:space="preserve"> </t>
        </is>
      </c>
    </row>
    <row r="39">
      <c r="A39" s="4" t="inlineStr">
        <is>
          <t>Auditor Name</t>
        </is>
      </c>
      <c r="B39" s="4" t="inlineStr">
        <is>
          <t>Deloitte Bedrijfsrevisoren/Réviseurs d’Entreprises BV/SRL</t>
        </is>
      </c>
      <c r="C39" s="4" t="inlineStr">
        <is>
          <t xml:space="preserve"> </t>
        </is>
      </c>
      <c r="D39" s="4" t="inlineStr">
        <is>
          <t xml:space="preserve"> </t>
        </is>
      </c>
    </row>
    <row r="40">
      <c r="A40" s="4" t="inlineStr">
        <is>
          <t>Auditor Location</t>
        </is>
      </c>
      <c r="B40" s="4" t="inlineStr">
        <is>
          <t>Zaventem, Belgium</t>
        </is>
      </c>
      <c r="C40" s="4" t="inlineStr">
        <is>
          <t xml:space="preserve"> </t>
        </is>
      </c>
      <c r="D40" s="4" t="inlineStr">
        <is>
          <t xml:space="preserve"> </t>
        </is>
      </c>
    </row>
    <row r="41">
      <c r="A41" s="4" t="inlineStr">
        <is>
          <t>Auditor Firm ID</t>
        </is>
      </c>
      <c r="B41" s="4" t="inlineStr">
        <is>
          <t>1133</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iTeos Therapeutics, Inc. and subsidiaries (the "Company") as of December 31, 2024 and 2023, the related consolidated statements of operations and comprehensive los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and our third-party service providers, such as CROs, collect, process, transmit, and store sensitive data on our networks and systems, including intellectual property, proprietary or confidential business information, and a variety of personal data. We have adopted processes designed to identify, assess and manage material risks from cybersecurity threats. Those processes include response to and an assessment of internal and external threats to the security, confidentiality, integrity and availability of our data and information systems, along with other material risks to our operations. Our risk management team collaborates with our Chief Information Security Officer ("CISO") and our Head of Legal to evaluate and address cybersecurity risks in alignment with our business objectives and operational needs. We have processes to detect potential vulnerabilities and anomalies through technical safeguards and have adopted policies and procedures around internal and external notification of cybersecurity incidents. Our CISO and Cybersecurity Manager implement processes around security monitoring and vulnerability testing. We also have in place an incident response plan, which incorporates four overarching and interconnected stages: (1) preparation for a cybersecurity incident, (2) detection and analysis of a security incident, (3) containment, eradication and recovery, and (4) post-incident analysis. The plan specifies that security events and data incidents should be evaluated, ranked by severity and prioritized for response and remediation. Our procedures include an evaluation of incidents to determine materiality as well as operational, business and privacy impact. Our team of cybersecurity and information security professionals then collaborate with technical and business stakeholders across our business units to further analyze the risk to the Company, and form detection, mitigation and remediation strategies. In addition to implementing technical security measures, we have maintained an ongoing cybersecurity awareness and training program. As part of our risk management process, we engage external auditors and consultants to assess our internal cybersecurity programs and compliance with applicable practices and standards. In addition, we engage outside providers to conduct annual penetration testing. We rely on third parties, including cloud vendors, for various business functions. We select key third-party service providers based on several factors, including the type of data processed and the nature of services offered, and we oversee such key third-party service providers by conducting vendor diligence upon onboarding and ongoing monitoring, including security evaluation. Governance. Our board of directors has established oversight mechanisms to manage risks from cybersecurity threats. The audit committee of our board of directors (the Audit Committee"), has primary responsibility for oversight of cybersecurity and is briefed on cybersecurity risks at least once a year and following any material cybersecurity incidents. Our board of directors receives periodic updates from our Audit Committee regarding matters of cybersecurity. Our board members also engage in ad hoc conversations with management on cybersecurity-related news events and discuss any significant updates to our cybersecurity risk management and initiatives. Our cybersecurity program is overseen by our Head of Information Technology ("IT"), and is managed by our CISO and other leaders from our IT and legal departments. Our Head of IT, CISO and Cybersecurity Manager have an average of over 20 years of prior work experience in various roles involving IT,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senior management and the Audit Committee on any appropriate items. Our senior management reports at least annually to the Audit Committee and such reporting includes an overall assessment of the Company’s compliance with our cybersecurity policies and procedures as well as topics including existing and new cybersecurity risks, status on how management is addressing and/or mitigating those risks, cybersecurity and data privacy incidents (if any) and status on key information security initiatives. A cybersecurity incident may materially affect our business, results of operations or financial condition, including where such an incident results in reputational, competitive, or business harm, loss of intellectual property rights, significant costs, or the Company being subject to government investigations, litigation, fines, or damages. As of the date of this Annual Report on Form 10-K, we have not experienced a cybersecurity incident that resulted in a material effect on our business strategy, results of operations, or financial condition. For more information, see “Risk factors - Risks related to our business operations, employee matters, taxes, litigation, and managing growth - Information system failures or unauthorized or inappropriate use of or access to our information systems risk disclosure of confidential or proprietary information, including personal data, and could damage our reputation, and subject us to significant financial and legal exposur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established oversight mechanisms to manage risks from cybersecurity threats. The audit committee of our board of directors (the Audit Committee"), has primary responsibility for oversight of cybersecurity and is briefed on cybersecurity risks at least once a year and following any material cybersecurity incidents. Our board of directors receives periodic updates from our Audit Committee regarding matters of cybersecurity. Our board members also engage in ad hoc conversations with management on cybersecurity-related news events and discuss any significant updates to our cybersecurity risk management and initiatives. Our cybersecurity program is overseen by our Head of Information Technology ("IT"), and is managed by our CISO and other leaders from our IT and legal departments. Our Head of IT, CISO and Cybersecurity Manager have an average of over 20 years of prior work experience in various roles involving IT,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senior management and the Audit Committee on any appropriate items. Our senior management reports at least annually to the Audit Committee and such reporting includes an overall assessment of the Company’s compliance with our cybersecurity policies and procedures as well as topics including existing and new cybersecurity risks, status on how management is addressing and/or mitigating those risks, cybersecurity and data privacy incidents (if any) and status on key information security initiatives. A cybersecurity incident may materially affect our business, results of operations or financial condition, including where such an incident results in reputational, competitive, or business harm, loss of intellectual property rights, significant costs, or the Company being subject to government investigations, litigation, fines, or damages. As of the date of this Annual Report on Form 10-K, we have not experienced a cybersecurity incident that resulted in a material effect on our business strategy, results of operations, or financial condition. For more information, see “Risk factors - Risks related to our business operations, employee matters, taxes, litigation, and managing growth - Information system failures or unauthorized or inappropriate use of or access to our information systems risk disclosure of confidential or proprietary information, including personal data, and could damage our reputation, and subject us to significant financial and legal exposure.”</t>
        </is>
      </c>
    </row>
    <row r="9">
      <c r="A9" s="4" t="inlineStr">
        <is>
          <t>Cybersecurity Risk Board Committee or Subcommittee Responsible for Oversight [Text Block]</t>
        </is>
      </c>
      <c r="B9" s="4" t="inlineStr">
        <is>
          <t>Our board of directors has established oversight mechanisms to manage risks from cybersecurity threats. The audit committee of our board of directors (the Audit Committee"), has primary responsibility for oversight of cybersecurity and is briefed on cybersecurity risks at least once a year and following any material cybersecurity incidents. Our board of directors receives periodic updates from our Audit Committee regarding matters of cybersecurity. Our board members also engage in ad hoc conversations with management on cybersecurity-related news events and discuss any significant updates to our cybersecurity risk management and initiatives.</t>
        </is>
      </c>
    </row>
    <row r="10">
      <c r="A10" s="4" t="inlineStr">
        <is>
          <t>Cybersecurity Risk Process for Informing Board Committee or Subcommittee Responsible for Oversight [Text Block]</t>
        </is>
      </c>
      <c r="B10" s="4" t="inlineStr">
        <is>
          <t>Our CISO and Cybersecurity Manager implement processes around security monitoring and vulnerability testing. We also have in place an incident response plan, which incorporates four overarching and interconnected stages: (1) preparation for a cybersecurity incident, (2) detection and analysis of a security incident, (3) containment, eradication and recovery, and (4) post-incident analysis.</t>
        </is>
      </c>
    </row>
    <row r="11">
      <c r="A11" s="4" t="inlineStr">
        <is>
          <t>Cybersecurity Risk Role of Management [Text Block]</t>
        </is>
      </c>
      <c r="B11" s="4" t="inlineStr">
        <is>
          <t>We have adopted processes designed to identify, assess and manage material risks from cybersecurity threats. Those processes include response to and an assessment of internal and external threats to the security, confidentiality, integrity and availability of our data and information systems, along with other material risks to our operation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ISO and Cybersecurity Manager implement processes around security monitoring and vulnerability testing. We also have in place an incident response plan, which incorporates four overarching and interconnected stages: (1) preparation for a cybersecurity incident, (2) detection and analysis of a security incident, (3) containment, eradication and recovery, and (4) post-incident analysis. The plan specifies that security events and data incidents should be evaluated, ranked by severity and prioritized for response and remediation. Our procedures include an evaluation of incidents to determine materiality as well as operational, business and privacy impact. Our team of cybersecurity and information security professionals then collaborate with technical and business stakeholders across our business units to further analyze the risk to the Company, and form detection, mitigation and remediation strategies. In addition to implementing technical security measures, we have maintained an ongoing cybersecurity awareness and training program.</t>
        </is>
      </c>
    </row>
    <row r="14">
      <c r="A14" s="4" t="inlineStr">
        <is>
          <t>Cybersecurity Risk Management Expertise of Management Responsible [Text Block]</t>
        </is>
      </c>
      <c r="B14" s="4" t="inlineStr">
        <is>
          <t>Our Head of IT, CISO and Cybersecurity Manager have an average of over 20 years of prior work experience in various roles involving IT, including security, auditing, compliance, systems and programming.</t>
        </is>
      </c>
    </row>
    <row r="15">
      <c r="A15" s="4" t="inlineStr">
        <is>
          <t>Cybersecurity Risk Process for Informing Management or Committees Responsible [Text Block]</t>
        </is>
      </c>
      <c r="B15" s="4" t="inlineStr">
        <is>
          <t>Our cybersecurity program is overseen by our Head of Information Technology ("IT"), and is managed by our CISO and other leaders from our IT and legal departments. Our Head of IT, CISO and Cybersecurity Manager have an average of over 20 years of prior work experience in various roles involving IT,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senior management and the Audit Committee on any appropriate item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Disclosure Text Block [Abstract]</t>
        </is>
      </c>
      <c r="B3" s="4" t="inlineStr">
        <is>
          <t xml:space="preserve"> </t>
        </is>
      </c>
    </row>
    <row r="4">
      <c r="A4" s="4" t="inlineStr">
        <is>
          <t>Nature of Business and Basis of Presentation</t>
        </is>
      </c>
      <c r="B4" s="4" t="inlineStr">
        <is>
          <t>Note 1. Nature of Business and Basis of Presentation Organization iTeos Therapeutics, Inc. ("iTeos Inc." or the "Company"), a Delaware corporation headquartered in Watertown, Massachusetts (incorporated on October 4, 2019), is the successor to iTeos Belgium SA (iTeos Belgium) a company organized under the laws of Belgium in 2011 and headquartered in Charleroi, Belgium. The Company is a clinical-stage biopharmaceutical company pioneering the discovery and development of a new generation of immuno-oncology therapeutics for people living with cancer. By leveraging its deep understanding of tumor biology and immunosuppressive pathways, the Company designs novel product candidates with optimized pharmacologic properties to improve clinical outcomes by restoring the immune response against cancer. The Company is focused on advancing its innovative pipeline of monoclonal antibodies (mAbs) and small molecules for the treatment of cancer, especially solid tumors. Its immuno-oncology programs target three different key cancer resistance mechanisms: the TIGIT/CD226 pathway, which we are targeting with an antibody to TIGIT (T cell immunoreceptor with lg and ITIM domains); the adenosine pathway, where we are using a small molecule to inhibit ENT1 (equilibrative nucleoside transporter 1); and a macrophage mediated tumor promotion mechanism, where we are antagonizing TREM2 (Triggering Receptor Expressed on Myeloid Cells 2), a critical receptor key to driving the tumor promoting functions of tumor resident macrophages. The Company’s lead antibody product candidate, belrestotug, also known as EOS-448/GSK4428859A, is an antagonist of TIGIT, an immune checkpoint with multiple mechanisms of action. Belrestotug was selected for its target affinity with TIGIT, potency and potential to engage the Fc gamma receptor (FcγR), a key regulator of immune response which triggers a multi-faceted mechanism of action that improves antitumor efficacy. This multi-faceted mechanism includes the activation of dendritic cells, natural killer cells, T lymphocytes, and macrophages, and the promotion of the release of cytotoxic granules and antibody-dependent cellular cytotoxicity (ADCC) activity. In 2020, the Company initiated an open-label Phase 1/2a clinical trial of belrestotug in adult cancer patients with advanced solid tumors. In April 2021, the Company reported preliminary safety, pharmacokinetic, engagement and pharmacodynamic data, indicating target engagement and early evidence of clinical activity as a single agent. On June 11, 2021, the Company's wholly-owned subsidiary, iTeos Belgium S.A., and GlaxoSmithKline Intellectual Property (No. 4) Limited ("GSK"), executed a Collaboration and License Agreement (the "GSK Collaboration Agreement"), which became effective on July 26, 2021. Pursuant to the GSK Collaboration Agreement, the Company granted GSK a license under certain of its intellectual property rights to develop, manufacture, and commercialize products comprised of or containing belrestotug, which license is exclusive in all countries outside of the United States and co-exclusive, with iTeos, in the United States. GSK and iTeos intend to develop belrestotug in combination, including with other oncology assets of GSK, and iTeos and GSK will jointly own the intellectual property created under the GSK Collaboration Agreement that covers such combinations. In partnership with GSK, the Company is enrolling patients in multiple clinical trials: ﻿ • GALAXIES Lung-301 : global randomized, double-blind Phase 3 registrational study assessing the doublet of GSK's anti-PD-1 with belrestotug versus placebo and pembrolizumab in patients with first-line PD-L1 high NSCLC. In July 2024, the Company announced the dosing of the first patient in the trial, triggering $ 35 million in development milestone payments from GSK. • GALAXIES Lung-201 : global randomized, open label Phase 2 platform study assessing dostarlimab with belrestotug and in combination with GSK's nelistotug. In September 2024, the Company announced that it observed a clinically meaningful objective response rate across each dostarlimab with belrestotug dosing cohort in the GALAXIES Lung-201 study and a safety profile that was broadly consistent with the known safety profile of combination therapy with checkpoint inhibitors. • GALAXIES H&amp;N-202 : global, randomized, open label Phase 2 platform study assessing dostarlimab with belrestotug and other novel immuno-oncology combinations, including nelistotug, in patients with first-line PD-L1 positive advanced / metastatic HNSCC. • TIG-006 HNSCC : randomized, open label Phase 1/2 study assessing dostarlimab with belrestotug in first-line PD-L1 positive advanced / metastatic HNSCC. In May 2024, the Company announced completion of enrollment in the first portion of the Phase 2 expansion part of the trial. The Company and GSK agreed to not continue beyond stage 1 recruitment in these open-label cohorts in order to focus on the randomized, controlled GALAXIES H&amp;N-202 platform study. The Company's most recent program to initiate clinical trials is EOS-984, a potentially first-in-class small molecule focused on a new mechanism in the adenosine pathway by targeting ENT1, a dominant transporter of extracellular adenosine, expressed on intratumoral T cells, which allows adenosine entry into the cell, disturbing T cell metabolism, expansion, effector function, and survival. The Company is evaluating EOS-984 in a Phase 1 trial in advanced malignancies. The Company completed enrolling patients in the monotherapy dose escalation portion and is treating patients in the EOS-984 and pembrolizumab combination portion of the study. The Company is also developing EOS-215, a potential best-in-class monoclonal antibody which antagonizes triggering receptor expressed on myeloid cells 2 (TREM2). TREM2 macrophages in tumors promote tumor growth and survival. The antibody is designed to block ligand binding and alter tumor resident macrophage function resulting in anti-tumor effects. EOS-215 has been shown preclinically to have a meaningful impact on macrophage function, promoting multiple anti-tumor mechanisms including T cell activation. The therapeutic candidate's multiple mechanisms of action have been shown to translate to activity in highly immune resistant models and has completed IND-enabling studies. In December 2024, the Company presented clinical, translational, and preclinical data from its adenosine A2AR antagonist program, inupadenant, also known as EOS-850, including interim data from the dose escalation portion of A2A-005, the Phase 2 trial assessing inupadenant and platinum-doublet chemotherapy in post-immunotherapy metastatic non-small cell lung cancer. While the initial signal for inupadenant’s recommended Phase 2 dose in the A2A-005 trial compared to chemotherapy alone was encouraging and supported its differentiated, insurmountable profile, the Company and its scientific and clinical advisory boards believed it did not meet sufficient level of clinical activity to warrant further investment. The Company began its research and development activities as a spin-off of Ludwig Cancer Research and has built significant expertise in designing novel cancer therapies. The Company's internal research and development team has extensive expertise in tumor biology, immunology and the characterization of resistance mechanisms in the tumor microenvironment, pharmacology, and translational medicine. The Company has also built discovery capabilities to develop both small molecules and antibodies with differentiated and optimized product profiles for targets validated by a strong scientific rationale. On December 2, 2020, iTeos Securities Corporation (iTeos SC) was incorporated as a Massachusetts Security Corporation. It is a wholly-owned subsidiary of iTeos Inc. On July 27, 2021, iTeos BE, LLC (iTeos LLC) was incorporated as a Delaware Limited Liability Company. It was a wholly-owned subsidiary of iTeos Belgium until the fourth quarter of 2024. The Company executed an intercompany restructuring, effective as of October 31, 2024, through which iTeos Belgium sold its ownership in iTeos LLC to iTeos Inc. iTeos LLC was therefore a wholly-owned subsidiary of iTeos Inc. as of December 31, 2024. Liquidity and capital resources Since inception, the Company’s activities have consisted primarily of performing research and development to advance its product candidates. For the year ended December 31, 2023, the Company had a net loss of $ 112.6 million and retained earnings of $ 124.6 million . For the year ended December 31, 2024, the Company had a net loss of $ 134.4 million and an accumulated deficit of $ 9.8 million . As of March 5, 2025, the issuance date of the consolidated financial statements for the year ended December 31, 2024, the Company expects that its cash, cash equivalents and available-for-sale investments would be sufficient to fund its operating expenses, capital expenditure requirements and debt service payments through at least 12 months from the issuance date of the consolidat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cause actual results to vary materially from expectation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 Company's product candidates may fail to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sustained profitability, and it may never do so. Basis of presentation The consolidated financial statements and accompanying notes have been prepared in accordance with generally accepted accounting principles in the United States of America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Company’s accounts and those of its wholly-owned subsidiaries. All intercompany accounts, transactions and balances have been eliminated. Use of estimates The preparation of the Company’s consolidated financial statements in conformity with U.S. GAAP requires management to make estimates and assumptions that affect the reported amounts of assets, liabilities, revenue, and expenses, as well as the related disclosures of contingent assets and liabilities. The Company bases its estimates and assumptions on historical experiences, when available, and on various factors that it believes to be reasonable under the circumstances. The Company evaluates its estimates and assumptions on an ongoing basis. Actual results could differ materially from these estimates. 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 Short-term and long-term investments Short-term investments consist of fixed income securities with maturities more than three months but less than twelve months from the date of purchase. Long-term investments consist of fixed income securities with maturities greater than twelve months from the date of purchase. The Company intends to dispose of securities within its portfolio if the need for additional liquidity arises. As such, the Company classifies its securities as available-for-sale. The Company recognizes the impact of investment transactions as of a security's trade date. A payable is recorded to payable for investments in the consolidated balance sheets if an executed trade purchase has not settled prior to the period end date. Foreign currency, currency translation and comprehensive income The reporting currency of the consolidated financial statements is the U.S. dollar (USD). The functional currency for iTeos Belgium is the euro and the functional currency for iTeos Inc., iTeos SC, and iTeos LLC is the USD. Income item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income. Adjustments that arise from exchange rate changes on transactions denominated in a currency other than the local currency are included in Other income, net in the Consolidated Statements of Operations and Comprehensive Income as settled. Comprehensive income is defined as a change in equity of a business enterprise during a period, resulting from transactions from non-owner sources. Unrealized gains and losses from foreign currency translation of iTeos Belgium meet the criteria as other comprehensive income and, therefore, the Company has reported comprehensive income and net income. 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and fixed income securities. Fixed income securities include U.S. treasury securities, U.S. government agency backed securities, and investment grade corporate securities. The fair value of cash equivalents and U.S. treasury securities was determined based on Level 1 inputs as described in Note 3. The fair value of U.S. government agency backed securities and corporate securities was determined based on Level 2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4 or 2023. The Company evaluates transfers between levels at the end of each reporting period. There were no transfers of financial instruments between levels during the years ended December 31, 2024, or 2023. Concentration of credit risk As of December 31, 2024 and 2023,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 As of December 31, 2024, the Company's fixed income securities consisted of investment grade U.S. treasury, U.S. government agency, and corporate securities. There are no securities in the Company's portfolio with a credit rating below "A-1". 69 % of the Company's fixed income holdings as of December 31, 2024 consisted of U.S. treasury and U.S. government agency securities. The Company does not believe it is subject to unusual credit risk associated with its investment portfolio. To date, the Company's only trade receivables have been those relating to the upfront and milestone payments received in connection with the GSK collaboration agreement. There has never been any doubt about the Company's ability to collect such receivables. 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 15.5 % for 2024, 20.5 % for 2023)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 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income.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4 or 2023. Revenue recognition The Company analyzes its collaboration arrangements to assess whether they are within the scope of Accounting Standards Codification ASC Topic 808, Collaborative Arrangements ( ASC 808).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is constrained as management is unable to assert that a reversal of revenue would not be possibl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recognized $ 35.0 million of milestone revenue with respect to its collaboration agreements. Deferred revenue arises from amounts received in advance of the transfer of control and is recognized as revenue in future periods as performance obligations are satisfied. Deferred revenue expected to be recognized within the next twelve months is classified as a current liability.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 This assessment is performed throughout the life of the arrangement and takes into consideration changes in the responsibilities of all parties to the arrangement. Collaboration agreements may include reimbursements from and payments to parties due to the activities performed by either party. Any reimbursement from parties involved in a collaboration agreement are recorded as a reduction to research and development expense. Payments made to parties involved in a collaboration agreement are recorded as research and development expense. 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typically only includes an initial lease term deemed reasonable certain to occur.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will elect the practical expedient, which allows non-lease components to be combined with lease components on an asset-by-asset class basis. For real estate asset class, the Company has not elected the practical expedient. Variable non-lease components are not included within the lease right-of-use asset and lease liability on the consolidated balance sheet, and instead are reflected as expense in the period they are paid. Stock-based compensation The Company accounts for stock-based compensation arrangements with employees in accordance with ASC 718, Stock Compensation. Stock-based awards granted are in the form of stock options, Employee Stock Purchase Plan (ESPP) awards, and a limited amount of restricted stock units. ASC 718 requires the recognition of stock-based compensation expense, using a fair value-based method, for costs related to all stock awards granted. The Company’s determination of the fair value of stock options and ESPP award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option, risk-free interest rates and expected dividends. The fair value of stock options and ESPP award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3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fair value of common stock is determined based on the quoted market price of the common stock. The fair value of restricted stock units is also recognized over the requisite service period on a straight-line basis. The fair value of restricted stock units is based on the price of the Company's common stock on the grant date. The Company classifies stock-based compensation expense in its statement of operations and comprehensive income in the same manner in which the award recipient’s payroll costs are classified or in which the award recipient’s service payments are classified.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global intangible low-taxed income (GILTI) provisions require the Company to include in its U.S. income tax return foreign subsidiary earnings in excess of an allowable return on the foreign subsidiary's tangible assets. The Company is electing to account for GILTI tax in the period in which it is incurr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accounts for interest and penalties related to uncertain tax positions as part of its provision for income taxes. Segment information Operating segments are defined as components of an enterprise for which separate discrete financial information is available for evaluation by the chief operating decision maker (CODM) in deciding how to allocate resources and in assessing operating performance. The Company’s CODM is the Chief Executive Officer. The Company views its operations and manages its business in one operating segment, the business of developing cancer immunotherapies. Net loss per share attributable to common stockholders Basic net loss per share and diluted net loss per share are computed using the weighted-average number of shares of common stock outstanding for the period. The Company issued pre-funded warrants in the year ended December 31, 2024. The shares underlying the pre-funded warrants are included in the calculation of basic net loss per share because they are considered shares issuable for litt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 Securities and Fair Value Measurements</t>
        </is>
      </c>
      <c r="B4" s="4" t="inlineStr">
        <is>
          <t xml:space="preserve">Note 3. Investment securities and fair value measurements Certain of the Company’s assets and liabilities are recorded at fair value, as described below. The following tables set forth the Company’s financial instruments that were measured at fair value on a recurring basis by level within the fair value hierarchy:
December 31, 2024
(in thousands) Level 1 Level 2 Level 3 Total
Cash equivalents (money market funds) $ 116,694 $ — $ — $ 116,694
U.S. government agency bonds — 47,994 — $ 47,994
U.S. treasury bonds 375,138 — — $ 375,138
Corporate debt securities — 89,739 — $ 89,739
Totals $ 491,832 $ 137,733 $ — $ 629,565
December 31, 2023
(in thousands) Level 1 Level 2 Level 3 Total
Cash equivalents (money market funds) $ 228,406 $ — $ — $ 228,406
U.S. government agency bonds — 193,076 — $ 193,076
U.S. treasury bonds 103,597 — — $ 103,597
Corporate debt securities — 84,605 — $ 84,605
Totals $ 332,003 $ 277,681 $ — $ 609,684 Cash equivalents consist of money market funds, which are classified within Level 1 of the fair value hierarchy because they are valued using quoted market prices in an active market. U.S. treasury securities are also classified as Level 1 because they are valued using quoted prices. U.S. government agency and corporate securities are classified within Level 2 of the fair value hierarchy because they are valued using market-based models that consider inputs such as yield, prices of comparable securities, coupon rate, maturity, and credit qua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4 and 2023. The Company's fixed income securities held as of December 31, 2024 and December 31, 2023 are classified as available-for-sale. The following table presents the amortized cost, fair value, and gross unrealized gains and losses by major security type, for the fixed income securities held by the Company:
December 31, 2024
(in thousands) Amortized cost Gross unrealized gains in AOCI Gross unrealized losses in AOCI Fair value
U.S. government agency bonds $ 47,959 $ 91 $ ( 56 ) $ 47,994
U.S. treasury bonds 374,883 585 ( 330 ) 375,138
Corporate debt securities 89,624 119 ( 4 ) 89,739
Totals $ 512,466 $ 795 $ ( 390 ) $ 512,871
December 31, 2023
(in thousands) Amortized cost Gross unrealized gains in AOCI Gross unrealized losses in AOCI Fair value
U.S. government agency bonds $ 193,231 $ 90 $ ( 245 ) $ 193,076
U.S. treasury bonds 103,476 156 ( 35 ) 103,597
Corporate debt securities 84,536 114 ( 45 ) 84,605
Totals $ 381,243 $ 360 $ ( 325 ) $ 381,278 The following table presents the amortized cost and fair value of the Company's fixed income securities by maturity grouping:
December 31, 2024
(in thousands) Amortized cost Fair value
Due in one year or less $ 352,070 $ 352,517
Due after one year through five years 160,396 160,354
Due after five years through ten years — —
Due after ten years — —
Total $ 512,466 $ 512,871
December 31, 2023
(in thousands) Amortized cost Fair value
Due in one year or less $ 281,035 $ 280,739
Due after one year through five years 100,208 100,539
Due after five years through ten years — —
Due after ten years — —
Total $ 381,243 $ 381,278 There were no securities which were determined to experience credit losses as of the years ended December 31, 2024 and December 31, 2023. There were no sales of securities which resulted in a realized loss during the year ended December 31, 2024 or December 31, 2023 . The Company recognized $ 19.3 million of interest income earned from its available-for-sale debt securities and money market funds for the year ended December 31, 2024 . The Company also recognized $ 11.6 million of accretion on its available-for-sale debt securities for the year ended December 31, 2024 , which was recorded to interest income. The Company recognized $ 21.5 million of interest income earned from its available-for-sale debt securities and money market funds for the year ended December 31, 2023 . The Company also recognized $ 10.2 million of accretion on its available-for-sale debt securities for the year ended December 31, 2023 , which was recorded to interes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Consolidated Balance Sheet Components</t>
        </is>
      </c>
      <c r="B4" s="4" t="inlineStr">
        <is>
          <t>Note 4. Consolidated balance sheet components Property and equipment Property and equipment, net consisted of the following:
December 31,
(in thousands) 2024 2023
Scientific equipment $ 4,552 $ 3,434
Furniture &amp; office equipment 1,204 1,467
Leasehold improvements 4,055 4,177
Total 9,811 9,078
Accumulated depreciation and amortization ( 4,916 ) ( 4,382 )
Property &amp; equipment, net $ 4,895 $ 4,696 Depreciation and amortization expense was $ 1.2 million and $ 0.9 million for the years ended December 31, 2024 and 2023, respectively. Other accrued expenses The other accrued expenses presentation on the balance sheet has been further disaggregated with the separate presentation of accrued clinical trial costs and accrued personnel expenses, compared to the presentation reflected in the Annual Report on Form 10-K for the year ended December 31, 2023. The prior period balance sheet has been amended to reflect the updated presentation. Disaggregation of these balances now exists on the balance sheet such that no such disaggregation is required in this foot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greements [Abstract]</t>
        </is>
      </c>
      <c r="B3" s="4" t="inlineStr">
        <is>
          <t xml:space="preserve"> </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In February 2021, the Company entered into an amendment to the Adimab Agreement (the Amended Adimab Agreement). The Amended Adimab Agreement specifies different milestone payments for new products that are derived from research programs beginning after February 22, 2021 (the New Products). For New Products, on a per target basis, the Company may be required to pay development, regulatory and commercial milestone payments totaling up to an aggregate of $ 45.8 million for the first three products and additional milestone payments up to $ 14.5 million for each additional product.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hrough December 31, 2024, the Company has paid a total of $ 9.4 million to Adimab under the Adimab Agreement. In 2022, the Company made a payment of $ 2.0 million due to reaching an additional milestone (dosing of first patient for Phase 2 clinical trial). In the fourth quarter of 2023, the Company obtained an exclusive licensing option from Adimab and incurred a $ 1.0 million option fee. The Company also made a $ 3.0 million payment in the year ended December 31, 2024 in connection with a development milestone that occurred early in the third quarter of 2024. The Company paid a total of $ 4.0 million in the year ended December 31, 2024 relating to milestones that occurred under the Adimab Agreement. As of the date of the consolidated financial statements, the Company has not pursued any additional targets under the Adimab Agreement that could potentially result in such milestone payments.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GlaxoSmithKline (GSK) Summary of Agreement On June 11, 2021, the Company’s wholly-owned subsidiary, iTeos Belgium S.A., and GSK executed the GSK Collaboration Agreement, pursuant to which the Company agreed to grant GSK a license under certain of the Company’s intellectual property rights to develop, manufacture, and commercialize products comprised of or containing the Company’s antibody product, belrestotug. Under the GSK Collaboration Agreement, GSK agreed to make an upfront nonrefundable payment of $ 625.0 million to the Company within 10 business days of the date on which the GSK Collaboration Agreement became effective, which occurred on July 26, 2021. Additionally, the Company is eligible to receive up to $ 1.45 billion in milestone payments, contingent upon the belrestotug program achieving certain development and commercial milestones. Within the collaboration, GSK and the Company agree to share responsibility and costs for the global development of belrestotug beyond the Phase 1 study (the "Global Development Plan") and will jointly commercialize and equally split profits in the United States. Outside of the United States, GSK will receive an exclusive license for commercialization, and the Company is eligible to receive tiered double digit royalty payments up to 20 % during a customary royalty term. Collaboration The Company concluded that the GSK Collaboration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The Company determined that the co-development in Phases 2 and 3 and the co-commercialization efforts of the GSK Collaboration Agreement represent joint operating activities in which both parties are active participants and of which both parties are exposed to significant risks and rewards that are dependent on the success of the activities. Accordingly, the Company is accounting for these activities in accordance with ASC No. 808, Collaborative Arrangements (ASC 808). Additionally, the Company has determined that in the context of these activities, GSK does not represent a customer as contemplated by ASC 606-10-15, Revenue from Contracts with Customers – Scope and Scope Exceptions . As a result, these activities are accounted for as a component of the related expense in the period incurred in accordance with ASC 730, Research and Development . Additionally, reimbursements received from GSK in connection with the joint operating activities are recognized as a reduction to research and development expense. GSK is responsible for 60 % of the costs related to the Global Development Plan. During the year ended December 31, 2024, the Company recorded to research and development expense $ 47.7 million related to the cost-sharing provisions of the GSK Collaboration Agreement. $ 15.4 million of these costs are payable to GSK; $ 4.1 million of which is recorded to accounts payable and $ 11.3 million of which is recorded to accrued clinical trial costs in the consolidated balance sheet. During the year ended December 31, 2023, the Company recorded to research and development expense $ 39.6 million related to the cost-sharing provisions of the GSK Collaboration Agreement. $ 0.4 million of these costs are payable to GSK, and were recorded in accrued expenses and other current liabilities in the condensed consolidated balance sheet as of December 31, 2023 The Company and GSK have collectively agreed to spend an aggregate of $ 900.0 million on the Global Development Plan. Revenue Recognition The Company also evaluated the elements of the GSK Collaboration Agreement in accordance with the provisions of ASC 606 and concluded that the contract counterparty, GSK, is a customer. The Company’s arrangement with GSK contains the following material promises under the contract at inception: (i) transfer of the license under certain of the Company’s intellectual property related to belrestotug, (ii) completion of the Phase 1 clinical study related to belrestotug, (iii) transfer of “Know How” under the belrestotug intellectual property, and (iv) manufacturing until the “Know How” transfer is complete. The Company evaluated the above material promises under ASC 606 and determined that it has one combined performance obligation. These promises are considered to be outputs of the Company's ordinary activities and ongoing major operations. As GSK provided the Company consideration in exchange for these promises, GSK meets the definition of a customer under ASC 606-10-20 in the context of the combined performance obligation. These promises are distinct from the co-development and co-commercialization activities in which the Company and GSK jointly participate. Accordingly, the context in which GSK is a customer is limited to the material promises described above. The transaction price totaling $ 625.0 million was comprised of the upfront license payment. D evelopment and regulatory were fully constrained at the inception of the contract as the probability of achieving such milestones was uncertain.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GSK and therefore have also been excluded from the transaction price. The Company is applying the royalty exception for sales-based royalties and will not recognize revenue until the subsequent sale of product occurs. The transaction price is being recognized as revenue over time as the costs to complete the Phase 1 study, perform interim clinical supply manufacturing, and perform the know-how transfer are incurred. The combined performance obligation was fully completed in early 2023. Revenue was recognized using a percent complete method based on costs incurred compared with the total expected costs to be incurred (cost to cost measure of progress). As a result, an input method was appropriate. A cost to cost measure of progress provides a faithful depiction of the transfer of services to the customer since the predominant inputs to the performance obligation are labor costs, research and development supplies and manufacturing supplies related to the Phase 1 Study, clinical manufacturing and know-how transfer. The Company recognized $ 35.0 million of revenue during the year ended December 31, 2024, relating to the dosing of the first patient in the Phase 3 study for GALAXIES-301 in collaboration with GSK. The entirety of the milestone payment was recognized as revenue at once during the second quarter of 2024 because the one combined performance obligation identified within the GSK contract had been fully satisfied as of the first quarter of 2023. As such, there was no longer any constraint on the milestone which was deemed variable consideration at the inception of the contract. As of December 31, 2024 , there was no deferred revenue related to the GSK Collaboration Agreement recorded in the balance sheet. Contract Assets and Liabilities There were no remaining contract assets or liabilities as of the year ended December 31, 2024. MSD International GmbH On December 10, 2019, the Company entered into a Clinical Trial Collaboration and Supply Agreement (the MSD Agreement) with MSD International GmbH (MSD), a subsidiary of Merck &amp; Co., Inc. Under the MSD Agreement, the Company will sponsor a clinical trial in which both the Company’s compound and MSD’s compound will be dosed in combination. The Company will conduct the research at its own cost and MSD will contribute its compound towards the study at no cost to the Company. The parties will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neither party met the definition of a customer under ASC 606, Revenue from Contracts with Customers . Accordingly, the Company considered other guidance to determine the accounting for the respective elements of the arrangement. The Company accounted for the collaboration activities by analogy to ASC Topic 845, Nonmonetary Transactions , and recognized nonmonetary income with an offsetting entry to expense for amounts received from MSD within research and development expense in the consolidated statement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12 Months Ended</t>
        </is>
      </c>
    </row>
    <row r="2">
      <c r="B2" s="2" t="inlineStr">
        <is>
          <t>Dec. 31, 2024</t>
        </is>
      </c>
    </row>
    <row r="3">
      <c r="A3" s="3" t="inlineStr">
        <is>
          <t>Research and Development Arrangement with Federal Government [Abstract]</t>
        </is>
      </c>
      <c r="B3" s="4" t="inlineStr">
        <is>
          <t xml:space="preserve"> </t>
        </is>
      </c>
    </row>
    <row r="4">
      <c r="A4" s="4" t="inlineStr">
        <is>
          <t>Government grant funding and potential repayment commitments under recoverable cash advance grants (RCAs)</t>
        </is>
      </c>
      <c r="B4" s="4" t="inlineStr">
        <is>
          <t>Note 6. Government grant funding and potential repayment commitments under recoverable cash advance grants (RCAs) The Company has been awarded grants from a federal region of Belgium (the Walloon Region), and the European Union (collectively, the granting agencies) to fund research and development activities. The grants reimburse a percentage ( 55 - 100 %) of actual qualifying expenditures. The Company periodically submits proof of qualifying expenditures to the granting agencies for approval and reimbursement. To date, the Company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net in the consolidated statements of operations and comprehensive loss. Grant income recognized under all of the grants for research and development activities totaled $ 2.5 million and $ 2.7 million for the years ended December 31, 2024 and 2023, respectively. Grants which do not include an obligation to repay As of December 31, 2024 , the total amount that the granting agencies have agreed to fund in the future if the Company incurs qualifying research and development expenses under these grants is $ 11.1 million. Grants which include a potential obligation to repay—RCAs On July 20, 2017, the Company entered into an arrangement whereby the Walloon Region will provide the Company with up to $ 20.9 million for a research and development program to perform clinical validation of an A 2A receptor antagonist drug candidate for immune-oncology (RCA-1). As of December 31, 2024, the Company had received all possible funds from this grant. On December 3, 2019, the Company entered into another recoverable cash advance grant with the Walloon Region (RCA-2) for up to $ 4.8 million to be received to fund a research and development program conducted to develop a TIGIT blocking antibody with anti-tumor properties. As of December 31, 2024, the Company had received all possible funds from this grant. Under the terms of both agreements, the Company must decide within 6 months after the end of the research period whether it will further pursue commercial development or out licensing of the drug candidate. The research period for RCA-1 ended in December 2021. The Company decided it would pursue commercialization or out licensing of RCA-1. The Company negotiated an extension on the research period for RCA-2 with the Walloon Region. The original research period for RCA-2 ended February 2021, and was extended to March 2022. The Company must repay 30 % of the amount received under the grant by annual installments from 2023 to 2042 (the fixed annual repayments) unless the Company decides to abandon its intellectual property rights in the drug candidate, applies for a waiver from the Walloon Region justifying its decision based upon the failure of the program, and returns the intellectual property to the Walloon Region. Because of the requirement to repay 30% of the amounts received under the grant, the Company records the present value of such amounts as grants repayable on the consolidated balance sheets. In addition, in the event that the Company receives revenue from products or services related to the results of the research, it has to pay to the Walloon Region a 0.33 % royalty on revenue resulting from RCA-1 and a 0.15 % royalty on revenue resulting from RCA-2 (increased from 0.12% effective December 2021).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For the RCA-1, no grant repayable related to royalties was recorded as of December 31, 2024 or December 31, 2023 . For the RCA-2, the Company paid the royalty accrual of $ 0.8 million in the fourth quarter o 2024 and therefore recorded no royalty accrual as of December 31, 2024 . The Company had recorded a royalty accrual of $ 0.8 million as of December 31, 2023 for this grant. The Company recorded grant income in the consolidated statement of operations and comprehensive loss for the years ended December 31, 2024 and 2023 for amounts of grants received from the Walloon Region in the period during which the related qualifying expenses were incurred, net of any grants repayable recorded in the consolidated balance sheets. The Company recorded receivables on the consolidated balance sheets related to amounts the Walloon Region owes the Company based on qualifying expenses incurred by the Company. The Company recorded deferred income in the consolidated balance sheets for amounts received from the Walloon Region in advance of incurring qualifying expenses. The following table reflects activity for grant programs for the years ended December 31, 2024 and 2023 and end of year balances as of December 31, 2024 and 2023:
RCA -1 RCA-2 Other Grants Total
(In thousands) 2024 2023 2024 2023 2024 2023 2024 2023
Cash received $ — $ — $ — $ — 1,223 $ 4,419 $ 1,223 $ 4,419
Grant income recognized 16 — — — 2,468 2,687 2,484 2,687
Grants receivable — — — — 805 — 805 —
Grants repayable 5,028 5,496 1,210 1,317 — — 6,238 6,813 Of the total repayable balance, $ 0.4 million is the current portion and $ 5.8 million is the non-current portion. The current portion is recorded to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7. Stockholders’ equity The Company's restated Certificate of Incorporation authorizes the Company to issue up to 160,000,000 shares, of which (i) 150,000,000 shares are designated as common stock, par value $ 0.001 per share, and (ii) 10,000,000 shares are designated as undesignated preferred stock, par value $ 0.001 per share. Each share of common stock entitles the holders to one vote on all matters submitted to a vote of the Company’s stockholders. Common stockholders are not entitled to receive dividends, unless declared by the board of directors. In May 2023 the Company entered into a Sales Agreement with Cowen and Company LLC to offer and sell shares of its common stock having an aggregate offering price of up to $ 125,000,000 , from time to time, through an at-the-market offering program. To date the Company has not made any sales pursuant to the at-the-market offering program. On May 10, 2024, the Company entered into a Securities Purchase Agreement ("SPA") with RA Capital Healthcare Fund, L.P. ("RA Capital"), and Boxer Capital, LLC ("Boxer Capital"), pursuant to which the Company sold to RA Capital a pre-funded warrant to purchase up to an aggregate of 5,714,285 shares of the Company's common stock and to Boxer Capital 1,142,857 shares of common stock (together, the "Securities"). The aggregate consideration for the pre-funded warrant sold to RA Capital was $ 100.0 million, or $ 17.499 per share of common stock underlying the pre-funded warrant, which, together with the exercise price per share of underlying common stock, was equal to $ 17.50 per share of common stock, and the aggregate consideration for the shares of common stock sold to Boxer Capital was $ 20.0 million, or $ 17.50 per share. In aggregate, the total proceeds to the Company from the sale of the Securities to RA Capital and Boxer Capital was $ 120.0 million, partially offset by $ 0.4 million of costs incurred in connection with the offering. The Securities were issued in a registered direct offering pursuant to the Company's Registration Statement on Form S-3 (File No. 333-271793) (the "RDO"). The pre-funded warrant grants to RA Capital the right to purchase shares of common stock at any time. Such right does not expire. The pre-funded warrant is subject to adjustment upon certain corporate events, including certain stock dividends and splits, combinations, reclassifications, and certain other events. The Company determined that the pre-funded warrant did not meet the classification of a liability under ASC 480, Distinguishing Liabilities from Equity. The Company concluded that the pre-funded warrant should be classified as equity based on an analysis performed under ASC 815-40, Contracts in an Entity's Own Equity. The issuance of the warrant was therefore reflected as an increase to Additional Paid-in Capital in the amount of $ 100.0 million. The amount of the $ 20.0 million in excess of the par value of the shares of common stock sold to Boxer Capital was also reflected as an increase to Additional Paid-in Capital. On May 12, 2024, the Company entered into an Exchange Agreement (the "Exchange Agreement") with RA Capital, pursuant to which RA Capital exchanged 900,000 shares of the Company’s common stock for a pre-funded warrant (the “Exchange Warrant”) to purchase up to 900,000 shares of common stock. The terms of the Exchange Warrant are substantially similar to the pre-funded warrant described above. The Exchange Agreement did not have any cash impact, and therefore did not impact the statement of cash flows. In the first quarter of 2025, RA Capital exercised 1,556,798 of the shares underlying the pre-funded warrant in a cashless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8. Stock-based compensation General The Board of Directors, at its sole discretion, shall determine the exercise price. Stock options expire 7 to 10 years from the date of grant. The stock options generally vest 25 % upon the one-year anniversary of the service inception date and then ratably each month over the remaining 36 months . Upon termination of service, any unvested stock options are automatically returned to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ool and made available for future grants. 2019 Stock Option and Grant Plan The Company’s 2019 Stock Option and Grant Plan (the 2019 Plan) provided for the Company to grant stock options and other stock-based awards to employees and non-employees to purchase the Company’s common stock. Total authorized options under the 2019 Stock Option and Grant Plan is 3,464,316 . Upon the effectiveness of the 2020 Plan (as defined below), no further issuances will be made under the 2019 Plan. On July 15, 2020, the Company’s Board of Directors approved an amendment to stock options outstanding under the 2019 Stock Option and Grant Plan to provide for immediate 100 %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the date immediately prior to the date on which the registration statement for the Company’s IPO became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reserved for issuance as of December 31, 2024 under the 2020 Plan was 10,824,342 and will be increased each January 1 by 5 % of the number of shares of the Company’s common stock outstanding on the immediately preceding December 31 or such lesser number of shares as determined by the Company’s compensation committee of the board of directors. Accordingly, on January 1, 2025, the number of shares of common stock reserved and available for issuance under the 2020 Plan increased by 1,828,402 . The 2020 Plan replaced the 2019 Plan, as the Company’s board of directors is not expected to make additional awards under the 2019 Plan following the completion of the IPO. However, the 2019 Plan will continue to govern outstanding equity awards granted thereunder. Employee Stock Purchase Plan The 2020 Employee Stock Purchase Plan (the 2020 ESPP) was approved by the Company’s board of directors on July 15, 2020, and the Company’s stockholders on July 20, 2020, and became effective on July 22, 2020, the date immediately prior to the date on which the registration statement for the Company’s IPO was declared effective. The number of shares of common stock reserved for issuance as of December 31, 2024 under the 2020 ESPP was 546,943 . The ESPP provides that the number of shares reserved and available for issuance will automatically increase each January 1 thereafter by the lesser of 634,969 shares of common stock, 1 % of the outstanding number of shares of common stock on the immediately preceding December 31, or such lesser number of shares as determined by the Company’s compensation committee. T here was no increase to the number of shares of common stock reserved and available for issuance under the 2020 ESPP on January 1, 2025. During the year ended December 31, 2024 , 65,699 shares were issued at a weighted-average price of $ 7.80 under the 2020 ESPP. The purchase price of the stock is equal to 85 % of the lesser of the market value of such shares at either first date of the offering period or the last date of the offering period. The estimated weighted-average fair value of the issued shares was $ 5.26 per share. The assumptions utilized to estimate the fair value are include in the assumption table below. Stock-Based Compensation Expense The following table summarizes stock option activity for the year ended December 31, 2024:
Stock Options
Shares Weighted Weighted Aggregate
Outstanding as of December 31, 2023 8,270,220 $ 17.71 6.5
Granted 2,613,790 12.89
Exercised ( 418,907 ) 5.31
Forfeited ( 680,523 ) 25.93
Outstanding as of December 31, 2024 9,784,580 $ 16.39 7.0 $ 6,592
Vested and expected to vest as of 9,784,580 $ 16.39 7.0 $ 6,592
Exercisable at December 31, 2024 5,813,130 $ 16.95 5.7 $ 6,592 The following table summarizes stock-based compensation expense, and also the allocation within the consolidated statements of operations and comprehensive loss:
Year Ended December 31,
(in thousands) 2024 2023
Research and development $ 9,447 $ 6,619
General and administrative 20,494 20,402
Total stock-based compensation expense $ 29,941 $ 27,021 Of the $ 29.9 million of stock-based compensation expense recognized during the year ended December 31, 2024 , $ 26.2 million related to stock options, $ 3.5 million related to restricted stock units, and $ 0.2 million related to ESPP awards. The weighted-average grant-date fair value of options awarded during the years ended December 31, 2024 and 2023 was $ 9.2 per share and $ 11.60 per share, respectively. The aggregate intrinsic value of stock options exercised during the years ended December 31, 2024 and 2023 was $ 2.9 million and $ 2.2 million, respectively. The aggregate grant date fair value of stock options vested during the years ended December 31, 2024 and 2023 was $ 30.5 million and $ 28.1 million, respectively. As of December 31, 2024 , there was a total of $ 39.0 million of unrecognized employee compensation costs related to non-vested stock option awards expected to be recognized over a weighted average period of 2.4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and ESPP awards granted during:
Year Ended December 31,
2024 2023
Stock Options:
Risk-free interest rate 3.56 % - 4.64 % 3.46 % - 4.73 %
Expected term (in years) 5.5 - 6 5.5 - 6
Expected volatility 76 % - 84 % 82 % - 96 %
Expected dividend yield 0 0
Estimated fair value of common stock $ 8.81 - $ 17.46 $ 9.76 - $ 21.15
ESPP Awards:
Risk-free interest rate 4.43 % - 5.39 % 1.63 % - 5.44 %
Expected term (in years) 0.5 0.5
Expected volatility 75 % - 80 % 77 % - 95 %
Expected dividend yield 0 % 0 %
Estimated fair value of common stock $ 8.55 - $ 16.98 $ 15.85 - $ 20.92 Restricted Stock Units The Company has issued restricted stock units beginning in 2022. The following table summarizes the Company's restricted stock unit activity:
Shares Weighted
Unvested as of December 31, 2023 517,625 $ 11.81
Issued 375,965 10.83
Vested ( 2,500 ) 35.86
Cancelled ( 28,785 ) 15.63
Unvested as of December 31, 2024 862,305 $ 11.19 The restricted stock units granted in 2024 will vest 25 % each year over four years. The restricted stock units granted in 2023 cliff vest 100 % on the second anniversary of the grant date. The restricted stock units granted in 2022 cliff vested 25 % on the anniversary of the grant date. The remainder of these units will vest in quarterly increments over the remaining three years of the vesting period. 6,875 restricted stock units had vested as of December 31, 2024. As of December 31, 2024 , there was $ 5.4 million of unrecognized stock-based compensation expense related to restricted stock units that are expected to vest. These costs are expected to be recognized over a weighted-average period of 2 . 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For financial reporting purposes, loss before income tax expense for the years ended December 31, 2024 and 2023 consisted of the following:
(in thousands) 2024 2023
Domestic $ ( 79,553 ) $ ( 70,172 )
Foreign ( 40,789 ) ( 38,858 )
Loss before income tax expense $ ( 120,342 ) $ ( 109,030 ) The Company’s worldwide effective tax rate for the years ended December 31, 2024 and 2023 was ( 11.7 )% and ( 3.3 )%, respectively. The reconciliation of the statutory U.S. federal income tax rate ( 21 %) to the effective income tax rate is as follows:
2024 2023
U.S. statutory federal income tax rate 21.0 % 21.0 %
State income taxes 1.7 4.9
Foreign tax differential 1.3 1.2
Stock-based compensation ( 2.4 ) ( 2.1 )
Compensation in excess of Sec 162(m) limits ( 2.5 ) ( 2.3 )
Net GILTI Inclusion Income ( 1.3 ) ( 0.1 )
Subpart F income ( 7.8 ) ( 1.8 )
Unrecognized tax benefits ( 4.8 ) ( 1.6 )
Other ( 4.1 ) 3.1
Change in valuation allowance ( 21.0 ) ( 25.6 )
Effective income tax rate ( 11.7 )% ( 3.3 )% The increased impact to the effective tax rate reconciliation relating to Subpart F income compared to the prior year was attributable to the intercompany restructuring effected by the Company in the fourth quarter of the year ended December 31, 2024. The entire ownership interest of iTeos LLC was transferred from iTeos Belgium to iTeos Inc. The gain on sale generated by iTeos Belgium, which was tax-exempt under local Belgium tax law, resulted in Subpart F income recognition for iTeos Inc under the U.S. tax regime. The result was a (7.8)% impact on the 2024 effective tax rate. The components of income tax expense for the years ended December 31, 2024 and 2023 consisted of the following:
(in thousands) 2024 2023
Current
Domestic $ 14,056 $ 3,612
Foreign 16 —
Deferred — —
Total income tax expense $ 14,072 $ 3,612 Deferred income taxes reflected the net tax effects of temporary differences between the carrying amounts of assets and liabilities for financial reporting purposes and the amounts used for income tax purposes and operating losses and tax credit carryforwards. The significant components of the Company’s deferred tax assets and liabilities are comprised of the following:
December 31,
(in thousands) 2024 2023
Deferred tax assets :
Net operating loss carryforward $ 17,827 $ 21,796
Foreign research and development expenses 23,729 17,980
Section 174 capitalized research and development expenses 42,833 27,913
Stock-based compensation 5,609 5,002
Operating lease liabilities 1,744 1,539
Accrued vacation and bonus 1,108 846
Uncertain tax position interest 2,261 -
Foreign dividends received deduction carryforward 3,976 —
Other 189 1,164
Total deferred tax assets 99,276 76,240
Valuation allowance ( 97,331 ) ( 74,398 )
Deferred tax assets, net of valuation allowance 1,945 1,842
Deferred tax liabilities:
Operating lease right of use assets ( 1,742 ) ( 1,534 )
Prepaid expenses ( 169 ) ( 243 )
Depreciation and amortization ( 34 ) ( 65 )
Total deferred tax liabilities ( 1,945 ) ( 1,842 )
Deferred tax assets and liabilities, net of valuation $ — $ — The Company has evaluated the positive and negative evidence bearing upon its ability to realize its deferred tax assets. Management has considered the Company’s history of losses in prior years, the nature of the Company’s deferred tax assets, and the timing, likelihood and amount, if any, of future taxable income during the periods in which those temporary differences and carryforwards become deductible and has concluded that it is more likely than not that the company will not realize the benefits of the deferred tax assets. Accordingly, a full valuation will be maintained on the net deferred tax assets until there is sufficient evidence to support the reversal of some portion of these allowances. The valuation allowance increased $ 22.9 million during the year ended December 31, 2024 primarily due to net operating losses and an increase in cumulative temporary differences related to capitalized research and development under Section 174, stock-based compensation and foreign research and development expenses. The Tax Cuts and Jobs Act ("TCJA"), generally allows federal losses generated after 2017 to be carried over indefinitely, but will generally limit the net operating loss ("NOL") deduction to the lesser of the NOL carryover or 80 % of a corporation’s taxable income (subject to Section 382 of the Internal Revenue Code of 1986, as amended). In addition, there is no carryback for losses generated after 2017. As of December 31, 2024, the Company had Belgium NOL carryforwards for Belgian federal income tax purposes of $ 61.9 million, that can be carried forward indefinitely. As of December 31, 2024, the Company had no federal NOL carryforwards. The Company had $ 35.9 million of state NOL carryforwards, which may be available to offset future income tax liabilities in the state of Massachusetts. They expire at various dates through 2043 . Utilization of net operating loss and research and development credit carryforwards may be subject to limitation under Section 382 and Section 383 of the Internal Revenue Code of 1986, as amended, due to ownership changes that have occurred previously or that could occur in the future. These ownership changes may limit the amount of NOL and research and development credit carryforwards that can be utilized annually to offset future taxable income and tax, respectively. The latest Section 382 study was performed by the Company through January 3, 2022, through which it was noted that a historic ownership change has likely occurred. Nonetheless, the Company has determined that the utilization of all net operating loss and tax credit carryforwards on 2021 federal and state tax returns should not be limited due to ownership changes prior January 3, 2022. Although ownership changes after January 3, 2022 could impact the Company’s ability to utilize tax attributes generated after January 3, 2022, in the future. Any limitation may result in expiration of a portion of the net operating loss carryforwards or research and development credit carryforwards before utilization, however, as the Company is maintaining a full valuation allowance against all NOL and credit carryforwards, the impact of any limitation under Section 382 and Section 383 after January 3, 2022 would be offset by an adjustment to the valuation allowance. The Company files income tax returns in the U.S., New Hampshire, Massachusetts, Florida, Tennessee, Maryland, Illinois, New Jersey, New York, Pennsylvania, North Carolina, Utah, District of Columbia and Belgium. The Company is subject to U.S. federal, state and Belgium tax examinations by tax authorities for years 2020 through present. To the extent that the Company has tax attribute carryforwards, the tax years in which the attributes were generated may still be adjusted upon examination by the Internal Revenue Service, state or foreign tax authorities to the extent utilized in a future period. Unrecognized tax benefits were $ 46.7 million and $ 40.9 million as of December 31, 2024 and 2023, respectively. During the years ended December 31, 2024 and 2023, the Company accrued interest relating to uncertain tax positions of $ 4.3 million and $ 1.7 million, respectively. As of December 31, 2024 and 2023, there was $ 8.3 million and $ 3.9 million, respectively, of accrued interest included in the consolidated balance sheets. The increase in the unrecognized tax benefits during the year ended December 31, 2024 was caused by the recognition of additional revenue, and the resulting income, during the year under the GSK Collaboration Agreement. As the uncertain tax position relates to the Company’s allocation of that revenue and resulting income between the U.S. and Belgium under the GSK Collaboration Agreement, the additional recognition of revenue under that agreement increased the liability for the uncertain tax position. There was no increase in the unrecognized tax benefits during the year ended December 31, 2023, except for additional accrued interest. All unrecognized tax benefits, if recognized, would affect our effective tax rate. The changes to the unrecognized tax benefits during the year ended December 31, 2024 were as follows:
(in thousands)
Balance at December 31, 2023 $ 40,930
Increase related to current year tax positions 5,790
Balance at December 31, 2024 $ 46,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2131</v>
      </c>
      <c r="C3" s="7" t="n">
        <v>251177</v>
      </c>
    </row>
    <row r="4">
      <c r="A4" s="4" t="inlineStr">
        <is>
          <t>Short-term investments (amortized cost of $352,070)</t>
        </is>
      </c>
      <c r="B4" s="5" t="n">
        <v>352517</v>
      </c>
      <c r="C4" s="5" t="n">
        <v>280739</v>
      </c>
    </row>
    <row r="5">
      <c r="A5" s="4" t="inlineStr">
        <is>
          <t>Grants receivable</t>
        </is>
      </c>
      <c r="B5" s="5" t="n">
        <v>805</v>
      </c>
      <c r="C5" s="5" t="n">
        <v>0</v>
      </c>
    </row>
    <row r="6">
      <c r="A6" s="4" t="inlineStr">
        <is>
          <t>Research and development tax credits receivable</t>
        </is>
      </c>
      <c r="B6" s="5" t="n">
        <v>963</v>
      </c>
      <c r="C6" s="5" t="n">
        <v>135</v>
      </c>
    </row>
    <row r="7">
      <c r="A7" s="4" t="inlineStr">
        <is>
          <t>Refundable income taxes</t>
        </is>
      </c>
      <c r="B7" s="5" t="n">
        <v>1923</v>
      </c>
      <c r="C7" s="5" t="n">
        <v>6365</v>
      </c>
    </row>
    <row r="8">
      <c r="A8" s="4" t="inlineStr">
        <is>
          <t>Prepaid expenses and other current assets</t>
        </is>
      </c>
      <c r="B8" s="5" t="n">
        <v>11200</v>
      </c>
      <c r="C8" s="5" t="n">
        <v>12236</v>
      </c>
    </row>
    <row r="9">
      <c r="A9" s="4" t="inlineStr">
        <is>
          <t>Total current assets</t>
        </is>
      </c>
      <c r="B9" s="5" t="n">
        <v>509539</v>
      </c>
      <c r="C9" s="5" t="n">
        <v>550652</v>
      </c>
    </row>
    <row r="10">
      <c r="A10" s="4" t="inlineStr">
        <is>
          <t>Property and equipment, net</t>
        </is>
      </c>
      <c r="B10" s="5" t="n">
        <v>4895</v>
      </c>
      <c r="C10" s="5" t="n">
        <v>4696</v>
      </c>
    </row>
    <row r="11">
      <c r="A11" s="4" t="inlineStr">
        <is>
          <t>Long-term investments (amortized cost of $160,396)</t>
        </is>
      </c>
      <c r="B11" s="5" t="n">
        <v>160354</v>
      </c>
      <c r="C11" s="5" t="n">
        <v>100539</v>
      </c>
    </row>
    <row r="12">
      <c r="A12" s="4" t="inlineStr">
        <is>
          <t>Research and development tax credits receivable, net of current portion</t>
        </is>
      </c>
      <c r="B12" s="5" t="n">
        <v>5906</v>
      </c>
      <c r="C12" s="5" t="n">
        <v>4508</v>
      </c>
    </row>
    <row r="13">
      <c r="A13" s="4" t="inlineStr">
        <is>
          <t>Restricted cash</t>
        </is>
      </c>
      <c r="B13" s="5" t="n">
        <v>299</v>
      </c>
      <c r="C13" s="5" t="n">
        <v>274</v>
      </c>
    </row>
    <row r="14">
      <c r="A14" s="4" t="inlineStr">
        <is>
          <t>Right of use assets</t>
        </is>
      </c>
      <c r="B14" s="5" t="n">
        <v>5089</v>
      </c>
      <c r="C14" s="5" t="n">
        <v>6036</v>
      </c>
    </row>
    <row r="15">
      <c r="A15" s="4" t="inlineStr">
        <is>
          <t>Other assets</t>
        </is>
      </c>
      <c r="B15" s="5" t="n">
        <v>894</v>
      </c>
      <c r="C15" s="5" t="n">
        <v>883</v>
      </c>
    </row>
    <row r="16">
      <c r="A16" s="4" t="inlineStr">
        <is>
          <t>Total assets</t>
        </is>
      </c>
      <c r="B16" s="5" t="n">
        <v>686976</v>
      </c>
      <c r="C16" s="5" t="n">
        <v>667588</v>
      </c>
    </row>
    <row r="17">
      <c r="A17" s="3" t="inlineStr">
        <is>
          <t>Current liabilities:</t>
        </is>
      </c>
      <c r="B17" s="4" t="inlineStr">
        <is>
          <t xml:space="preserve"> </t>
        </is>
      </c>
      <c r="C17" s="4" t="inlineStr">
        <is>
          <t xml:space="preserve"> </t>
        </is>
      </c>
    </row>
    <row r="18">
      <c r="A18" s="4" t="inlineStr">
        <is>
          <t>Accounts payable</t>
        </is>
      </c>
      <c r="B18" s="5" t="n">
        <v>8503</v>
      </c>
      <c r="C18" s="5" t="n">
        <v>11293</v>
      </c>
    </row>
    <row r="19">
      <c r="A19" s="4" t="inlineStr">
        <is>
          <t>Other accrued expenses</t>
        </is>
      </c>
      <c r="B19" s="5" t="n">
        <v>1096</v>
      </c>
      <c r="C19" s="5" t="n">
        <v>306</v>
      </c>
    </row>
    <row r="20">
      <c r="A20" s="4" t="inlineStr">
        <is>
          <t>Accrued clinical trial costs</t>
        </is>
      </c>
      <c r="B20" s="5" t="n">
        <v>17896</v>
      </c>
      <c r="C20" s="5" t="n">
        <v>6752</v>
      </c>
    </row>
    <row r="21">
      <c r="A21" s="4" t="inlineStr">
        <is>
          <t>Accrued personnel expenses</t>
        </is>
      </c>
      <c r="B21" s="5" t="n">
        <v>10132</v>
      </c>
      <c r="C21" s="5" t="n">
        <v>8562</v>
      </c>
    </row>
    <row r="22">
      <c r="A22" s="4" t="inlineStr">
        <is>
          <t>Payable for investments</t>
        </is>
      </c>
      <c r="B22" s="5" t="n">
        <v>0</v>
      </c>
      <c r="C22" s="5" t="n">
        <v>9787</v>
      </c>
    </row>
    <row r="23">
      <c r="A23" s="4" t="inlineStr">
        <is>
          <t>Deferred income</t>
        </is>
      </c>
      <c r="B23" s="5" t="n">
        <v>1397</v>
      </c>
      <c r="C23" s="5" t="n">
        <v>2063</v>
      </c>
    </row>
    <row r="24">
      <c r="A24" s="4" t="inlineStr">
        <is>
          <t>Lease liabilities</t>
        </is>
      </c>
      <c r="B24" s="5" t="n">
        <v>1336</v>
      </c>
      <c r="C24" s="5" t="n">
        <v>1251</v>
      </c>
    </row>
    <row r="25">
      <c r="A25" s="4" t="inlineStr">
        <is>
          <t>Total current liabilities</t>
        </is>
      </c>
      <c r="B25" s="5" t="n">
        <v>40360</v>
      </c>
      <c r="C25" s="5" t="n">
        <v>40014</v>
      </c>
    </row>
    <row r="26">
      <c r="A26" s="4" t="inlineStr">
        <is>
          <t>Grants repayable</t>
        </is>
      </c>
      <c r="B26" s="5" t="n">
        <v>5842</v>
      </c>
      <c r="C26" s="5" t="n">
        <v>6609</v>
      </c>
    </row>
    <row r="27">
      <c r="A27" s="4" t="inlineStr">
        <is>
          <t>Lease liabilities, net of current portion</t>
        </is>
      </c>
      <c r="B27" s="5" t="n">
        <v>3760</v>
      </c>
      <c r="C27" s="5" t="n">
        <v>4807</v>
      </c>
    </row>
    <row r="28">
      <c r="A28" s="4" t="inlineStr">
        <is>
          <t>Unrecognized tax benefits</t>
        </is>
      </c>
      <c r="B28" s="5" t="n">
        <v>46720</v>
      </c>
      <c r="C28" s="5" t="n">
        <v>40930</v>
      </c>
    </row>
    <row r="29">
      <c r="A29" s="4" t="inlineStr">
        <is>
          <t>Total liabilities</t>
        </is>
      </c>
      <c r="B29" s="5" t="n">
        <v>96682</v>
      </c>
      <c r="C29" s="5" t="n">
        <v>92360</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50,000,000 shares authorized at December 31, 2024 and 2023, respectively; 36,568,043 and 35,838,080 shares issued and outstanding at December 31, 2024 and 2023, respectively</t>
        </is>
      </c>
      <c r="B32" s="5" t="n">
        <v>37</v>
      </c>
      <c r="C32" s="5" t="n">
        <v>36</v>
      </c>
    </row>
    <row r="33">
      <c r="A33" s="4" t="inlineStr">
        <is>
          <t>Additional paid-in capital</t>
        </is>
      </c>
      <c r="B33" s="5" t="n">
        <v>616037</v>
      </c>
      <c r="C33" s="5" t="n">
        <v>463799</v>
      </c>
    </row>
    <row r="34">
      <c r="A34" s="4" t="inlineStr">
        <is>
          <t>Accumulated other comprehensive loss</t>
        </is>
      </c>
      <c r="B34" s="5" t="n">
        <v>-15999</v>
      </c>
      <c r="C34" s="5" t="n">
        <v>-13240</v>
      </c>
    </row>
    <row r="35">
      <c r="A35" s="4" t="inlineStr">
        <is>
          <t>(Accumulated deficit) retained earnings</t>
        </is>
      </c>
      <c r="B35" s="5" t="n">
        <v>-9781</v>
      </c>
      <c r="C35" s="5" t="n">
        <v>124633</v>
      </c>
    </row>
    <row r="36">
      <c r="A36" s="4" t="inlineStr">
        <is>
          <t>Total stockholders' equity</t>
        </is>
      </c>
      <c r="B36" s="5" t="n">
        <v>590294</v>
      </c>
      <c r="C36" s="5" t="n">
        <v>575228</v>
      </c>
    </row>
    <row r="37">
      <c r="A37" s="4" t="inlineStr">
        <is>
          <t>Total liabilities and stockholders' equity</t>
        </is>
      </c>
      <c r="B37" s="7" t="n">
        <v>686976</v>
      </c>
      <c r="C37" s="7" t="n">
        <v>667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The Company has contractual arrangements with research and development organizations and suppliers; however, these contracts are generally cancelable on 30 - 60 days ’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December 31, 2024 and 2023 , there were no amounts accrued related to termination charges. The Company has entered into a Biologics Master Services Agreement with WuXi Biologics (Hong Kong) Limited (WuXi) herein referred to as the WuXi Agreement. The WuXi Agreement includes the terms and conditions under which WuXi will coordinate the Company’s biologics development and manufacturing services. Pursuant to the WuXi Agreement, the Company may be required to pay WuXi a royalty percentage or a one-time milestone payment on global net sales of third-party manufactured products at the Company’s election. The royalty or one-time milestone payment is only payable if the Company does not use WuXi as the manufacturer in part, or in totality. As of December 31, 2024 and 2023 , there are no minimum commitments under the WuXi Agreement. Additionally, as of December 31, 2024 and 2023 , there are no royalties or milestones payable. Leases The Company’s operating leases are as follows: • An April 2016 lease for 1,577 square meters of office and laboratory space in Gosselies, Belgium, which commenced in May 2016 and terminated in December 2021 . In January 2021, the Company entered into an amendment to extend the lease, effective February 2021 with a termination date of January 2030 , and increase the office and laboratory space by 201 square meters. In October 2021, the Company entered into an amendment to increase the office and laboratory space by 453 square meters. In May 2023, the Company entered into another amendment to again increase the office and laboratory space by an additional 453 square meters for a total of 2,684 square meters. • A November 2021 lease for 9,068 square feet of office space in Watertown, Massachusetts, which commenced in November 2021 and terminates in February 2027 . The lease is subject to fixed-rate rent escalations. • A July 2023 lease for 859 square meters of laboratory space in Gosselies, Belgium, for which the Company took occupancy in March 2024 and will terminate in December 2028. This lease does not contain any variable lease payments. There is no option to terminate nor to extend the lease prior to the termination date. The lease will terminate five years from the commencement of the occupancy agreement, once effective. • Various car leases that the Company enters into from time to time. The life of each car lease ranges from 48 to 60 months . The Company identified and assessed the following estimates in recognizing the operating lease right of use assets and corresponding liabilities. Expected lease term :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Incremental borrowing rate: As the discount rates in the Company’s lease are not implicit, management estimated the incremental borrowing rate based on the rate of interest the Company would have to pay to borrow a similar amount on a collateralized basis over a similar term. Lease and non-lease components: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Rent expense was $ 1.5 million and $ 1.2 million for the year ended December 31, 2024 and 2023, respectively. The following table summarizes lease terms and discount rate:
December 31,
2024
Weighted-average remaining lease term (years) 3.8
Weighted-average discount rate 4.73 % The following table summarizes the cash flow and other information:
Year ended December 31,
(in thousands) 2024
Operating lease liabilities arising from obtaining right-of-use assets (non-cash) $ 541
Operating cash flows used in operating leases $ 1,537 As of December 31, 2024, the Company had the following future minimum lease payments under non-cancelable operating leases for the future years thereafter (in thousands):
Year ending December 31:
2025 $ 1,553
2026 1,519
2027 1,023
2028 843
2029 563
Thereafter 63
Total Lease Payments 5,564
Less: Interest ( 468 )
Total Lease Liability $ 5,096
Lease liabilities - current $ 1,336
Lease liabilities, net of current portion $ 3,760 In November 2021, the Company provided a letter of credit for $ 142 thousand to secure its obligation under its lease in Watertown, Massachusetts. The Company maintains that amount of cash on hand (restricted) to fund any necessary draws on the letter of credit. In addition, as of December 31, 2024 and 2023 , the Company had $ 156 thousand and $ 131 thousand, respectively, on hand serving as a guarantee for its lease obligation in Belgium. These amounts have been classified as restricted cash in the consolidated balance sheets as of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1. Employee benefit plan iTeos Belgium sponsors a defined contribution insurance plan (the Plan) for its employees. In the first quarter of each year, iTeos Belgium pays an annual premium to the insurance company which corresponds to 5 % of employees’ gross salaries. Interest accrues each year into a pool for each employee and when they retire, they collect the total in their accounts. The Company contributed $ 1.2 million and $ 675 thousand to the Plan for the years ended December 31, 2024 and 2023, respectively. iTeos Inc. has a 401(k) defined contribution plan (the 401(k) Plan) for its U.S. employees. The 401(k) plan provides for voluntary tax-deferred salary deductions for all employees of up to 100 % of their annual compensation, as limited by an annual maximum amount as determined by the Internal Revenue Service. The Company may match employee contributions in amounts to be determined at the Company’s sole discretion. The Company contributed $ 436 thousand and $ 312 thousand to the 401(k) Pla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Related party transactions On June 11, 2018, the Company entered into a Royalty Transfer Agreement with the charitable foundations of two of its investors (MPM Oncology Charitable Foundation, Inc. and UBS Optimus Foundation), which requires it to pay a royalty equal to 1 % of its net product sales on any product developed or owned by iTeos Therapeutics, Inc. or iTeos Belgium S.A., each year within 120 days following each year end. Such agreement was entered into as a result of the capital contributions received from the investors. As the Company had no product sales in 2024 or 2023, no royalties were owed to these charitable foundations as of December 31, 2024 or 2023. Boxer Capital has previously been considered a related party to the Company due to its Chief Executive Officer serving as a member of the Company's Board of Directors. The Company issued 1,142,857 shares of its common stock to Boxer Capital for total proceeds of $ 20.0 million pursuant to the SPA dated May 10, 2024. Boxer Capital's Chief Executive Officer subsequently resigned from the Company's Board of Directors in October 2024. Boxer Capital was a related party at the time of its investment pursuant to the SPA. RA Capital has also previously been considered a related party to the Company due to its partner serving on the Company's Board of Directors and its beneficial ownership of the Company exceeding 10 %. RA Capital's partner resigned from the Company's Board of Directors effective December 2023. The Company subsequently issued to RA Capital a pre-funded warrant to purchase 5,714,285 shares of its common stock for total proceeds of $ 100.0 million pursuant to the SPA dated May 10, 2024. On May 14, 2024, RA Capital exchanged 900,000 shares of the Company's common stock for a pre-funded warrant to purchase up to 900,000 shares of the Company's common stock. RA Capital was a related party at the time of its investment pursuant to the SPA and its exchange of shares for a pre-funded warrant. Upon the execution of the Exchange Agreement, RA Capital's beneficial ownership fell below the 10 % principal owner threshold per ASC 850,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ote 13. Net loss per share attributable to common stockholders The Company granted certain stock options under the 2019 Plan, and currently grants certain stock options under the 2020 Plan, which are considered common stock equivalents. For the years ended December 31, 2024 and 2023, the common stock equivalents were excluded from the weighted-average diluted shares calculation as they were anti-dilutive. The Company used the treasury stock method. The following table summarizes the impact of the treasury stock method:
Net loss per share December 31,
(in thousands, except per share amounts) 2024 2023
Numerator
Net loss attributable to common stockholders $ ( 134,414 ) $ ( 112,642 )
Denominator
Weighted-average shares used to compute net loss per share, basic 40,474,385 35,763,520
Effect of dilutive securities (a) — —
Weighted-average shares used to compute net loss per share, diluted 40,474,385 35,763,520
Net loss per share:
Basic $ ( 3.32 ) $ ( 3.15 )
Diluted $ ( 3.32 ) $ ( 3.15 ) (a) The common stock equivalents, which equaled 1,662,805 stock awards outstanding as of December 31, 2024, were excluded for the year ending December 31, 2024, due to their anti-dilutive effect. The common stock equivalents, which equaled 1,692,558 stock awards outstanding as of December 31, 2023, were excluded for the year ending December 31, 2023, due to their anti-dilutive effect. In accordance with ASC 260, Earnings Per Share, the shares of common stock underlying the pre-funded warrants are considered shares issuable for little or no cash consideration, and are therefore included in the calculation of basic net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4. Segments The Company, conducting operations as a single operating segment, engages in the business of developing cancer immunotherapies. The Company currently does not recognize revenue from the sale of products as each of the Company’s product candidates have yet to reach commercialization. Revenue recognized to date has related to the GSK Collaboration Agreement. While the Company consists of entities in both the U.S. and Belgium, the Company is managed as one consolidated entity. The organization is structured as one consolidated entity, with departments consisting of employees from both locations reporting to shared managers. The executive committee also consists of a mix of employees from both the Belgium and U.S. legal entities, with all executive committee members having direct reports residing in both locations. Budgets and results prepared and provided to both the CODM and the Company’s Board of Directors reflect the consolidated organizational activities. This information is not disaggregated by location. The Company’s CODM is the Chief Executive Officer . The CODM evaluates the performance of the operating segment and decides how to allocate resources based on net income, which is equal to net loss reported as consolidated net loss on the statement of operations and comprehensive income. The Company’s revenue earned from the collaboration with GSK, the Company's only customer under the definition of ASC 606, has been recognized between Belgium and the US in the following amounts:
Year Ended December 31,
(in thousands) 2024 2023
Belgium $ 35,000 $ 12,595
United States — —
Total collaboration revenue $ 35,000 $ 12,595 Total long-lived assets recognized in the US and Belgium entities were comprised of the following:
Year Ended December 31,
(in thousands) 2024 2023
Belgium $ 8,860 $ 9,054
United States 1,125 1,678
Total long-lived assets $ 9,985 $ 10,732 Total segment assets consist of total consolidated assets of $ 687.0 million as of December 31, 2024. Total segment assets is not included in the package provided regularly to the CODM. The CODM utilizes net income to analyze budget versus actual results. The budget versus actual analysis is used to identify significant cost drivers and to assess the Company’s needs for future spend. Net income is also used to evaluate the Company’s ability to fund its future expenditures. The CODM will also use net income to evaluate the Company’s performance against its operating plan. Segment expenses presented to the CODM were the following:
Year Ended December 31,
(in thousands) 2024 2023
Collaboration Revenue $ 35,000 $ 12,595
Expenses
Belrestotug expense ( 48,806 ) ( 40,112 )
Inupadenant expense ( 19,230 ) ( 20,789 )
EOS-984 expense ( 12,070 ) ( 8,973 )
EOS-215 expense ( 13,192 ) ( 4,828 )
Other R&amp;D activities expense ( 5,637 ) ( 4,025 )
R&amp;D payroll ( 28,944 ) ( 21,751 )
R&amp;D stock-based compensation ( 9,447 ) ( 6,619 )
G&amp;A payroll ( 12,046 ) ( 11,413 )
G&amp;A stock-based compensation ( 20,494 ) ( 20,402 )
General and overhead expense ( 24,555 ) ( 23,929 )
Other segment items (1) 24,578 38,458
Adjustments (2) 429 ( 854 )
Consolidated net loss $ ( 134,414 ) $ ( 112,642 ) (1) Other segment items consists of interest income, grant income, research and development tax credit income, income tax benefit (expense) and other income items including foreign exchange gains and losses. (2) Adjustments include minor miscellaneous items excluded from the CODM package that need to be included in the presentation above in order to reconcile to consolidated ne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U.S. GAAP).</t>
        </is>
      </c>
    </row>
    <row r="5">
      <c r="A5" s="4" t="inlineStr">
        <is>
          <t>Principles of consolidation</t>
        </is>
      </c>
      <c r="B5" s="4" t="inlineStr">
        <is>
          <t>Principles of consolidation The consolidated financial statements include the Company’s accounts and those of its wholly-owned subsidiaries. All intercompany accounts, transactions and balances have been eliminated.</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liabilities, revenue, and expenses, as well as the related disclosures of contingent assets and liabilities. The Company bases its estimates and assumptions on historical experiences, when available, and on various factors that it believes to be reasonable under the circumstances. The Company evaluates its estimates and assumptions on an ongoing basis. Actual results could differ materially from these estimates.</t>
        </is>
      </c>
    </row>
    <row r="7">
      <c r="A7" s="4" t="inlineStr">
        <is>
          <t>Cash, cash equivalents and restricted cash</t>
        </is>
      </c>
      <c r="B7" s="4" t="inlineStr">
        <is>
          <t>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t>
        </is>
      </c>
    </row>
    <row r="8">
      <c r="A8" s="4" t="inlineStr">
        <is>
          <t>Short-term and long-term investments</t>
        </is>
      </c>
      <c r="B8" s="4" t="inlineStr">
        <is>
          <t>Short-term and long-term investments Short-term investments consist of fixed income securities with maturities more than three months but less than twelve months from the date of purchase. Long-term investments consist of fixed income securities with maturities greater than twelve months from the date of purchase. The Company intends to dispose of securities within its portfolio if the need for additional liquidity arises. As such, the Company classifies its securities as available-for-sale. The Company recognizes the impact of investment transactions as of a security's trade date. A payable is recorded to payable for investments in the consolidated balance sheets if an executed trade purchase has not settled prior to the period end date.</t>
        </is>
      </c>
    </row>
    <row r="9">
      <c r="A9" s="4" t="inlineStr">
        <is>
          <t>Foreign currency, currency translation and comprehensive Income</t>
        </is>
      </c>
      <c r="B9" s="4" t="inlineStr">
        <is>
          <t>Foreign currency, currency translation and comprehensive income The reporting currency of the consolidated financial statements is the U.S. dollar (USD). The functional currency for iTeos Belgium is the euro and the functional currency for iTeos Inc., iTeos SC, and iTeos LLC is the USD. Income item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income. Adjustments that arise from exchange rate changes on transactions denominated in a currency other than the local currency are included in Other income, net in the Consolidated Statements of Operations and Comprehensive Income as settled. Comprehensive income is defined as a change in equity of a business enterprise during a period, resulting from transactions from non-owner sources. Unrealized gains and losses from foreign currency translation of iTeos Belgium meet the criteria as other comprehensive income and, therefore, the Company has reported comprehensive income and net income.</t>
        </is>
      </c>
    </row>
    <row r="10">
      <c r="A10" s="4" t="inlineStr">
        <is>
          <t>Fair Value Measurements</t>
        </is>
      </c>
      <c r="B10" s="4" t="inlineStr">
        <is>
          <t>Fair value measurements Fair value accounting is applied for all financial assets and liabilities. The carrying amount of the Company’s financial instruments, including grants receivable, R&amp;D credits receivable—current, accounts payable, accrued expenses and other current liabilities approximate fair value due to the short-term duration of those instruments. The carrying amounts of long-term R&amp;D credits receivable and grants repayable approximate fair value due to low local market interest rat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Quoted prices in active markets that are accessible at the market date for identical unrestricted assets or liabilities. • Level 2—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money market funds) and fixed income securities. Fixed income securities include U.S. treasury securities, U.S. government agency backed securities, and investment grade corporate securities. The fair value of cash equivalents and U.S. treasury securities was determined based on Level 1 inputs as described in Note 3. The fair value of U.S. government agency backed securities and corporate securities was determined based on Level 2 inputs as described in Note 3.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24 or 2023. The Company evaluates transfers between levels at the end of each reporting period. There were no transfers of financial instruments between levels during the years ended December 31, 2024, or 2023.</t>
        </is>
      </c>
    </row>
    <row r="11">
      <c r="A11" s="4" t="inlineStr">
        <is>
          <t>Concentration of credit risk</t>
        </is>
      </c>
      <c r="B11" s="4" t="inlineStr">
        <is>
          <t>Concentration of credit risk As of December 31, 2024 and 2023, the Company’s cash and cash equivalents consisted primarily of cash balances held in U.S. dollars in money market funds and money market accounts and euro in accounts with European banks in excess of publicly insured limits. The Company does not believe it is subject to unusual credit risk associated with commercial banking relationships. As of December 31, 2024, the Company's fixed income securities consisted of investment grade U.S. treasury, U.S. government agency, and corporate securities. There are no securities in the Company's portfolio with a credit rating below "A-1". 69 % of the Company's fixed income holdings as of December 31, 2024 consisted of U.S. treasury and U.S. government agency securities. The Company does not believe it is subject to unusual credit risk associated with its investment portfolio. To date, the Company's only trade receivables have been those relating to the upfront and milestone payments received in connection with the GSK collaboration agreement. There has never been any doubt about the Company's ability to collect such receivables.</t>
        </is>
      </c>
    </row>
    <row r="12">
      <c r="A12" s="4" t="inlineStr">
        <is>
          <t>Research And Development Tax Credits</t>
        </is>
      </c>
      <c r="B12" s="4" t="inlineStr">
        <is>
          <t>Research and development tax credits iTeos Belgium is considered a biotech company in Belgium and therefore qualifies for a cash-based tax credit on research and development (R&amp;D) expenses. The R&amp;D tax credit is calculated based on a percentage of eligible R&amp;D expenses defined by the Belgian government for each fiscal year ( 15.5 % for 2024, 20.5 % for 2023) and then applying the effective tax rate to that result. Under current tax laws, the R&amp;D tax credits are refundable if the Company is unable to use the credits to offset income taxes for the five subsequent tax years. The Company records a receivable and other income as the eligible R&amp;D expenses are incurred, as it is reasonably assured that the R&amp;D tax credit will be received, based upon its history of filing for the tax credits. R&amp;D tax credits receivable where cash is expected to be received by the Company more than one year after the balance sheet date are classified as noncurrent in the consolidated balance sheets.</t>
        </is>
      </c>
    </row>
    <row r="13">
      <c r="A13" s="4" t="inlineStr">
        <is>
          <t>Property and equipment</t>
        </is>
      </c>
      <c r="B13" s="4" t="inlineStr">
        <is>
          <t>Property and equipment 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 Upon retirement or sale, the cost and related accumulated depreciation are removed from the consolidated balance sheets and the resulting gain or loss is reflected in the consolidated statements of operations and comprehensive income.</t>
        </is>
      </c>
    </row>
    <row r="14">
      <c r="A14" s="4" t="inlineStr">
        <is>
          <t>Impairment of long-lived assets</t>
        </is>
      </c>
      <c r="B14" s="4"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As there were no indicators of impairment, the Company did not recognize any impairment charges for the years ended December 31, 2024 or 2023.</t>
        </is>
      </c>
    </row>
    <row r="15">
      <c r="A15" s="4" t="inlineStr">
        <is>
          <t>Revenue recognition</t>
        </is>
      </c>
      <c r="B15" s="4" t="inlineStr">
        <is>
          <t xml:space="preserve">Revenue recognition The Company analyzes its collaboration arrangements to assess whether they are within the scope of Accounting Standards Codification ASC Topic 808, Collaborative Arrangements ( ASC 808).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 As such, the Company will expense costs as incurred, including any reimbursements made, and recognize reimbursements received as a reduction of research and development expense. If the Company concludes that some or all aspects of the arrangement represent a transaction with a customer, the Company accounts for those aspects of the arrangement within the scope of ASC 606, Revenue from Contracts with Customer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licenses of intellectual property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is constrained as management is unable to assert that a reversal of revenue would not be possibl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recognized $ 35.0 million of milestone revenue with respect to its collaboration agreements. Deferred revenue arises from amounts received in advance of the transfer of control and is recognized as revenue in future periods as performance obligations are satisfied. Deferred revenue expected to be recognized within the next twelve months is classified as a current liability. Contract costs The Company recognizes as an asset the incremental costs of obtaining a contract with a customer if the costs are expected to be recovered. The Company has elected the practical expedient in ASC 340, Other Assets and Deferred Costs , wherein it recognizes the incremental costs of obtaining a contract as an expense when incurred if, at inception, the expected amortization period of the asset that the Company otherwise would have recognized is one year or less. </t>
        </is>
      </c>
    </row>
    <row r="16">
      <c r="A16" s="4" t="inlineStr">
        <is>
          <t>Collaborative Arrangements</t>
        </is>
      </c>
      <c r="B16"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 This assessment is performed throughout the life of the arrangement and takes into consideration changes in the responsibilities of all parties to the arrangement. Collaboration agreements may include reimbursements from and payments to parties due to the activities performed by either party. Any reimbursement from parties involved in a collaboration agreement are recorded as a reduction to research and development expense. Payments made to parties involved in a collaboration agreement are recorded as research and development expense.</t>
        </is>
      </c>
    </row>
    <row r="17">
      <c r="A17" s="4" t="inlineStr">
        <is>
          <t>Research and Development Expenses</t>
        </is>
      </c>
      <c r="B17" s="4" t="inlineStr">
        <is>
          <t xml:space="preserve">Research and development expenses Research and development costs are expensed as incurred. Research and development expenses consist of personnel costs for the Company’s research and product development employees, as well as non-personnel costs such as facilities and overhead costs attributable to research and development, and professional fees payable to third parties for preclinical and clinical studies and research services, clinical trial costs, laboratory supplies and equipment maintenance,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history for related activities and the expected duration of the third-party service contract, where applicable.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8">
      <c r="A18" s="4" t="inlineStr">
        <is>
          <t>Government grant funding and potential repayment commitments under recoverable cash advance grants (RCAs)</t>
        </is>
      </c>
      <c r="B18" s="4" t="inlineStr">
        <is>
          <t>Government grant funding and potential repayment commitments under recoverable cash advance grants (RCAs) The Company has agreements with granting agencies whereby the Company receives funding under grants which partially or fully reimburse the Company for qualifying research and development expenditures. Certain grant agreements require the Company to repay the funding depending on whether the Company decides to pursue commercial development or out licensing of any drug candidate that is produced from the research program. The repayment provision includes a portion that is repayable in fixed annual installments (corresponding to 30% of the grant), which is effective unless the Company decides not to pursue commercial development or out licensing of the drug candidate. The repayment provision also includes a potential obligation to pay a royalty that is contingent upon achieving sales of a product developed through the program. The maximum amount repayable to the granting agency under each grant, including the fixed repayments, the royalty on revenue, and the interest thereon, is twice the amount of funding received. Grant funding for research and development received under grant agreements where there is no obligation to repay is recognized as grant income in the period during which the related qualifying expenses are incurred, based on the applicable reimbursement percentage, provided that the grants are fully approved by the granting agencies and the conditions under which the grants were provided have been met. Grant funding for research and development received under grant agreements where there is a repayment provision is recognized as grant income to the extent there is no potential obligation to repay this funding. The Company records the present value of the liability of the portion of funding relating to fixed repayment upon receipt in the consolidated balance sheets. The grant repayable is subsequently recorded at amortized cost. The Company assesses whether there is an obligation to make a royalty payment based on the probability of successful completion of the research and development and future sales and commercial success of the drug candidate. Grant funding that has been received by the Company in advance of incurring qualifying expenses is recorded as deferred income. Grant income recognized upon incurring qualifying expenses in advance of receipt of grant funding is recorded in the consolidated balance sheets as grants receivable.</t>
        </is>
      </c>
    </row>
    <row r="19">
      <c r="A19" s="4" t="inlineStr">
        <is>
          <t>Leases</t>
        </is>
      </c>
      <c r="B19"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typically only includes an initial lease term deemed reasonable certain to occur.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will elect the practical expedient, which allows non-lease components to be combined with lease components on an asset-by-asset class basis. For real estate asset class, the Company has not elected the practical expedient. Variable non-lease components are not included within the lease right-of-use asset and lease liability on the consolidated balance sheet, and instead are reflected as expense in the period they are paid.</t>
        </is>
      </c>
    </row>
    <row r="20">
      <c r="A20" s="4" t="inlineStr">
        <is>
          <t>Stock-based compensation</t>
        </is>
      </c>
      <c r="B20" s="4" t="inlineStr">
        <is>
          <t>Stock-based compensation The Company accounts for stock-based compensation arrangements with employees in accordance with ASC 718, Stock Compensation. Stock-based awards granted are in the form of stock options, Employee Stock Purchase Plan (ESPP) awards, and a limited amount of restricted stock units. ASC 718 requires the recognition of stock-based compensation expense, using a fair value-based method, for costs related to all stock awards granted. The Company’s determination of the fair value of stock options and ESPP awards with time-based vesting on the date of grant utilizes the Black-Scholes option-pricing model, and is impacted by the estimated fair value of its common stock as well as other variables including, but not limited to, the expected term that stock options will remain outstanding, the expected common stock price volatility over the term of the option, risk-free interest rates and expected dividends. The fair value of stock options and ESPP awards is recognized over the period during which an optionee is required to provide services in exchange for the stock option award, known as the requisite service period (usually the vesting period) on a straight-line basis. Stock-based compensation expense is recognized based on the fair value determined on the date of grant and is reduced for forfeitures as they occur. For stock options granted to recipients in Belgium, option holders have a period of time (no longer than 30 days) to accept their awards. Accordingly, the grant date is determined based on the date of acceptance, as that is the point when a mutual understanding of the key terms of the awards are established. The Black-Scholes option pricing model requires inputs based on certain subjective assumptions, including (i) the expected stock price volatility, (ii) the expected term of the award, (iii) the risk-free rate of interest, and (iv) expected dividends. Due to the lack of company-specific historical implied volatility data, the Company has based its computations of expected volatility on the historical volatility of a representative group of public companies with similar characteristics of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fair value of common stock is determined based on the quoted market price of the common stock. The fair value of restricted stock units is also recognized over the requisite service period on a straight-line basis. The fair value of restricted stock units is based on the price of the Company's common stock on the grant date. The Company classifies stock-based compensation expense in its statement of operations and comprehensive income in the same manner in which the award recipient’s payroll costs are classified or in which the award recipient’s service payments are classified.</t>
        </is>
      </c>
    </row>
    <row r="21">
      <c r="A21" s="4" t="inlineStr">
        <is>
          <t>Income Taxes</t>
        </is>
      </c>
      <c r="B21"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global intangible low-taxed income (GILTI) provisions require the Company to include in its U.S. income tax return foreign subsidiary earnings in excess of an allowable return on the foreign subsidiary's tangible assets. The Company is electing to account for GILTI tax in the period in which it is incurr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accounts for interest and penalties related to uncertain tax positions as part of its provision for income taxes. </t>
        </is>
      </c>
    </row>
    <row r="22">
      <c r="A22" s="4" t="inlineStr">
        <is>
          <t>Segment information</t>
        </is>
      </c>
      <c r="B22" s="4" t="inlineStr">
        <is>
          <t>Segment information Operating segments are defined as components of an enterprise for which separate discrete financial information is available for evaluation by the chief operating decision maker (CODM) in deciding how to allocate resources and in assessing operating performance. The Company’s CODM is the Chief Executive Officer. The Company views its operations and manages its business in one operating segment, the business of developing cancer immunotherapies.</t>
        </is>
      </c>
    </row>
    <row r="23">
      <c r="A23" s="4" t="inlineStr">
        <is>
          <t>Net loss per share attributable to common stockholders</t>
        </is>
      </c>
      <c r="B23" s="4" t="inlineStr">
        <is>
          <t>Net loss per share attributable to common stockholders Basic net loss per share and diluted net loss per share are computed using the weighted-average number of shares of common stock outstanding for the period. The Company issued pre-funded warrants in the year ended December 31, 2024. The shares underlying the pre-funded warrants are included in the calculation of basic net loss per share because they are considered shares issuable for little or no consideration under ASC 260, Earnings Per Share. The effect of potentially dilutive shares is computed using the treasury stock method. Except where the result would be antidilutive to net income, diluted net income per share is computed assuming the exercise of common stock options.</t>
        </is>
      </c>
    </row>
    <row r="24">
      <c r="A24" s="4" t="inlineStr">
        <is>
          <t>Accounting standard updates</t>
        </is>
      </c>
      <c r="B24" s="4" t="inlineStr">
        <is>
          <t>Accounting standard updates In November 2023, the FASB issued ASU No. 2023-07, Segment Reporting (Topic 280) - Improvements to Reportable Segment Disclosures. This new standard requires the disclosure of significant segment expenses that are regularly provided to the CODM and included within each reported measure of segment profit or loss. The Company adopted this standard on January 1, 2024 and applied the disclosure requirements retrospectively to all prior periods presented in the financial statements. The adoption did not have an impact on the Company's consolidated financial position, results of operations or cash flows. The additional disclosure requirements are presented in Footnote 14 - Segments. In December 2023, the FASB issued ASU No. 2023-09, Income Taxes (Topic 740)—Improvements to Income Tax Disclosures, which establishes new income tax disclosure requirements. The new standard will require greater disaggregation of information within the effective tax rate reconciliation. Greater disaggregation of income taxes paid will also be required under adoption of this standard. This standard will become effective for the Company in the year ending December 31, 2025. While the Company is still evaluating the full impact that the adoption of this standard will have on its financial statements, the impact is not expected to be material as the resulting changes from this standard are expected to be disclosure-only. In December 2023, the FASB issued ASU No. 2024-03, Income Statement - Reporting Comprehensive Income - Expense Disaggregation Disclosures (Topic 220): Disaggregation of Income Statement Expenses, which will require disclosure of additional information about specific expense categories in the notes to financial statements. The new standard will require disclosure of a greater disaggregation of information pertaining to the main expense items presented on the income statement. This standard will become effective for the Company in the year ending December 31, 2027. While the Company is still evaluating the full impact that the adoption of this standard will have on its financial statements, the impact is not expected to be material as the resulting changes from this standard are expected to be disclosure-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ublic Utility Property, Plant, and Equipment [Table Text Block]</t>
        </is>
      </c>
      <c r="B4" s="4" t="inlineStr">
        <is>
          <t>Property and equipment, including leasehold improvements, are stated at cost and depreciated when placed into service using the straight-line method over the estimated useful lives as follows:
Asset Estimated Useful Life
Computer equipment and software 3 years
Furniture, fixtures and other 5 years
Scientific equipment 5 – 6 years
Leasehold improvements Shorter of useful life or term of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set forth the Company’s financial instruments that were measured at fair value on a recurring basis by level within the fair value hierarchy:
December 31, 2024
(in thousands) Level 1 Level 2 Level 3 Total
Cash equivalents (money market funds) $ 116,694 $ — $ — $ 116,694
U.S. government agency bonds — 47,994 — $ 47,994
U.S. treasury bonds 375,138 — — $ 375,138
Corporate debt securities — 89,739 — $ 89,739
Totals $ 491,832 $ 137,733 $ — $ 629,565
December 31, 2023
(in thousands) Level 1 Level 2 Level 3 Total
Cash equivalents (money market funds) $ 228,406 $ — $ — $ 228,406
U.S. government agency bonds — 193,076 — $ 193,076
U.S. treasury bonds 103,597 — — $ 103,597
Corporate debt securities — 84,605 — $ 84,605
Totals $ 332,003 $ 277,681 $ — $ 609,684 </t>
        </is>
      </c>
    </row>
    <row r="5">
      <c r="A5" s="4" t="inlineStr">
        <is>
          <t>Summary of Amortized Cost, Fair Value, and Unrealized Losses by Type of Security</t>
        </is>
      </c>
      <c r="B5" s="4" t="inlineStr">
        <is>
          <t xml:space="preserve">The Company's fixed income securities held as of December 31, 2024 and December 31, 2023 are classified as available-for-sale. The following table presents the amortized cost, fair value, and gross unrealized gains and losses by major security type, for the fixed income securities held by the Company:
December 31, 2024
(in thousands) Amortized cost Gross unrealized gains in AOCI Gross unrealized losses in AOCI Fair value
U.S. government agency bonds $ 47,959 $ 91 $ ( 56 ) $ 47,994
U.S. treasury bonds 374,883 585 ( 330 ) 375,138
Corporate debt securities 89,624 119 ( 4 ) 89,739
Totals $ 512,466 $ 795 $ ( 390 ) $ 512,871
December 31, 2023
(in thousands) Amortized cost Gross unrealized gains in AOCI Gross unrealized losses in AOCI Fair value
U.S. government agency bonds $ 193,231 $ 90 $ ( 245 ) $ 193,076
U.S. treasury bonds 103,476 156 ( 35 ) 103,597
Corporate debt securities 84,536 114 ( 45 ) 84,605
Totals $ 381,243 $ 360 $ ( 325 ) $ 381,278 </t>
        </is>
      </c>
    </row>
    <row r="6">
      <c r="A6" s="4" t="inlineStr">
        <is>
          <t>Schedule of Investments Classified by Contractual Maturity Date</t>
        </is>
      </c>
      <c r="B6" s="4" t="inlineStr">
        <is>
          <t xml:space="preserve">The following table presents the amortized cost and fair value of the Company's fixed income securities by maturity grouping:
December 31, 2024
(in thousands) Amortized cost Fair value
Due in one year or less $ 352,070 $ 352,517
Due after one year through five years 160,396 160,354
Due after five years through ten years — —
Due after ten years — —
Total $ 512,466 $ 512,871
December 31, 2023
(in thousands) Amortized cost Fair value
Due in one year or less $ 281,035 $ 280,739
Due after one year through five years 100,208 100,539
Due after five years through ten years — —
Due after ten years — —
Total $ 381,243 $ 381,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Property and Equipment, Net</t>
        </is>
      </c>
      <c r="B4" s="4" t="inlineStr">
        <is>
          <t xml:space="preserve">Property and equipment, net consisted of the following:
December 31,
(in thousands) 2024 2023
Scientific equipment $ 4,552 $ 3,434
Furniture &amp; office equipment 1,204 1,467
Leasehold improvements 4,055 4,177
Total 9,811 9,078
Accumulated depreciation and amortization ( 4,916 ) ( 4,382 )
Property &amp; equipment, net $ 4,895 $ 4,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12 Months Ended</t>
        </is>
      </c>
    </row>
    <row r="2">
      <c r="B2" s="2" t="inlineStr">
        <is>
          <t>Dec. 31, 2024</t>
        </is>
      </c>
    </row>
    <row r="3">
      <c r="A3" s="3" t="inlineStr">
        <is>
          <t>Research and Development Arrangement with Federal Government [Abstract]</t>
        </is>
      </c>
      <c r="B3" s="4" t="inlineStr">
        <is>
          <t xml:space="preserve"> </t>
        </is>
      </c>
    </row>
    <row r="4">
      <c r="A4" s="4" t="inlineStr">
        <is>
          <t>Schedule of Activity for Grant Programs</t>
        </is>
      </c>
      <c r="B4" s="4" t="inlineStr">
        <is>
          <t xml:space="preserve">The following table reflects activity for grant programs for the years ended December 31, 2024 and 2023 and end of year balances as of December 31, 2024 and 2023:
RCA -1 RCA-2 Other Grants Total
(In thousands) 2024 2023 2024 2023 2024 2023 2024 2023
Cash received $ — $ — $ — $ — 1,223 $ 4,419 $ 1,223 $ 4,419
Grant income recognized 16 — — — 2,468 2,687 2,484 2,687
Grants receivable — — — — 805 — 805 —
Grants repayable 5,028 5,496 1,210 1,317 — — 6,238 6,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mortized cost of short-term investments</t>
        </is>
      </c>
      <c r="B2" s="7" t="n">
        <v>352070</v>
      </c>
      <c r="C2" s="7" t="n">
        <v>352070</v>
      </c>
    </row>
    <row r="3">
      <c r="A3" s="4" t="inlineStr">
        <is>
          <t>Amortized cost of long-term investments</t>
        </is>
      </c>
      <c r="B3" s="7" t="n">
        <v>160396</v>
      </c>
      <c r="C3" s="7" t="n">
        <v>160396</v>
      </c>
    </row>
    <row r="4">
      <c r="A4" s="4" t="inlineStr">
        <is>
          <t>Common stock, par value</t>
        </is>
      </c>
      <c r="B4" s="8" t="n">
        <v>0.001</v>
      </c>
      <c r="C4" s="8" t="n">
        <v>0.001</v>
      </c>
    </row>
    <row r="5">
      <c r="A5" s="4" t="inlineStr">
        <is>
          <t>Common stock, shares authorized</t>
        </is>
      </c>
      <c r="B5" s="5" t="n">
        <v>150000000</v>
      </c>
      <c r="C5" s="5" t="n">
        <v>150000000</v>
      </c>
    </row>
    <row r="6">
      <c r="A6" s="4" t="inlineStr">
        <is>
          <t>Common stock, shares issued</t>
        </is>
      </c>
      <c r="B6" s="5" t="n">
        <v>36568043</v>
      </c>
      <c r="C6" s="5" t="n">
        <v>35838080</v>
      </c>
    </row>
    <row r="7">
      <c r="A7" s="4" t="inlineStr">
        <is>
          <t>Common stock, shares outstanding</t>
        </is>
      </c>
      <c r="B7" s="5" t="n">
        <v>36568043</v>
      </c>
      <c r="C7" s="5" t="n">
        <v>35838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stock option activity for the year ended December 31, 2024:
Stock Options
Shares Weighted Weighted Aggregate
Outstanding as of December 31, 2023 8,270,220 $ 17.71 6.5
Granted 2,613,790 12.89
Exercised ( 418,907 ) 5.31
Forfeited ( 680,523 ) 25.93
Outstanding as of December 31, 2024 9,784,580 $ 16.39 7.0 $ 6,592
Vested and expected to vest as of 9,784,580 $ 16.39 7.0 $ 6,592
Exercisable at December 31, 2024 5,813,130 $ 16.95 5.7 $ 6,592 </t>
        </is>
      </c>
    </row>
    <row r="5">
      <c r="A5" s="4" t="inlineStr">
        <is>
          <t>Summary of Stock-Based Compensation Expense</t>
        </is>
      </c>
      <c r="B5" s="4" t="inlineStr">
        <is>
          <t xml:space="preserve">The following table summarizes stock-based compensation expense, and also the allocation within the consolidated statements of operations and comprehensive loss:
Year Ended December 31,
(in thousands) 2024 2023
Research and development $ 9,447 $ 6,619
General and administrative 20,494 20,402
Total stock-based compensation expense $ 29,941 $ 27,021 </t>
        </is>
      </c>
    </row>
    <row r="6">
      <c r="A6" s="4" t="inlineStr">
        <is>
          <t>Schedule of Fair Value Assumptions for Stock Options Granted</t>
        </is>
      </c>
      <c r="B6" s="4" t="inlineStr">
        <is>
          <t xml:space="preserve">The following table summarizes the range of key assumptions used to determine the fair value of stock options and ESPP awards granted during:
Year Ended December 31,
2024 2023
Stock Options:
Risk-free interest rate 3.56 % - 4.64 % 3.46 % - 4.73 %
Expected term (in years) 5.5 - 6 5.5 - 6
Expected volatility 76 % - 84 % 82 % - 96 %
Expected dividend yield 0 0
Estimated fair value of common stock $ 8.81 - $ 17.46 $ 9.76 - $ 21.15
ESPP Awards:
Risk-free interest rate 4.43 % - 5.39 % 1.63 % - 5.44 %
Expected term (in years) 0.5 0.5
Expected volatility 75 % - 80 % 77 % - 95 %
Expected dividend yield 0 % 0 %
Estimated fair value of common stock $ 8.55 - $ 16.98 $ 15.85 - $ 20.92 </t>
        </is>
      </c>
    </row>
    <row r="7">
      <c r="A7" s="4" t="inlineStr">
        <is>
          <t>Schedule of Restricted Stock Unit Activity</t>
        </is>
      </c>
      <c r="B7" s="4" t="inlineStr">
        <is>
          <t xml:space="preserve">The following table summarizes the Company's restricted stock unit activity:
Shares Weighted
Unvested as of December 31, 2023 517,625 $ 11.81
Issued 375,965 10.83
Vested ( 2,500 ) 35.86
Cancelled ( 28,785 ) 15.63
Unvested as of December 31, 2024 862,305 $ 1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Expense</t>
        </is>
      </c>
      <c r="B4" s="4" t="inlineStr">
        <is>
          <t>For financial reporting purposes, loss before income tax expense for the years ended December 31, 2024 and 2023 consisted of the following:
(in thousands) 2024 2023
Domestic $ ( 79,553 ) $ ( 70,172 )
Foreign ( 40,789 ) ( 38,858 )
Loss before income tax expense $ ( 120,342 ) $ ( 109,030 )</t>
        </is>
      </c>
    </row>
    <row r="5">
      <c r="A5" s="4" t="inlineStr">
        <is>
          <t>Schedule of Reconciliation of Income Tax Expense (Benefit) Computed at the Statutory Federal Income Tax Rate</t>
        </is>
      </c>
      <c r="B5" s="4" t="inlineStr">
        <is>
          <t xml:space="preserve">The reconciliation of the statutory U.S. federal income tax rate ( 21 %) to the effective income tax rate is as follows:
2024 2023
U.S. statutory federal income tax rate 21.0 % 21.0 %
State income taxes 1.7 4.9
Foreign tax differential 1.3 1.2
Stock-based compensation ( 2.4 ) ( 2.1 )
Compensation in excess of Sec 162(m) limits ( 2.5 ) ( 2.3 )
Net GILTI Inclusion Income ( 1.3 ) ( 0.1 )
Subpart F income ( 7.8 ) ( 1.8 )
Unrecognized tax benefits ( 4.8 ) ( 1.6 )
Other ( 4.1 ) 3.1
Change in valuation allowance ( 21.0 ) ( 25.6 )
Effective income tax rate ( 11.7 )% ( 3.3 )% </t>
        </is>
      </c>
    </row>
    <row r="6">
      <c r="A6" s="4" t="inlineStr">
        <is>
          <t>Schedule of Components of Income Tax Expense</t>
        </is>
      </c>
      <c r="B6" s="4" t="inlineStr">
        <is>
          <t xml:space="preserve">The components of income tax expense for the years ended December 31, 2024 and 2023 consisted of the following:
(in thousands) 2024 2023
Current
Domestic $ 14,056 $ 3,612
Foreign 16 —
Deferred — —
Total income tax expense $ 14,072 $ 3,612 </t>
        </is>
      </c>
    </row>
    <row r="7">
      <c r="A7" s="4" t="inlineStr">
        <is>
          <t>Schedule of Significant Components of the Company Deferred Tax Assets and Lliabilities</t>
        </is>
      </c>
      <c r="B7" s="4" t="inlineStr">
        <is>
          <t xml:space="preserve">The significant components of the Company’s deferred tax assets and liabilities are comprised of the following:
December 31,
(in thousands) 2024 2023
Deferred tax assets :
Net operating loss carryforward $ 17,827 $ 21,796
Foreign research and development expenses 23,729 17,980
Section 174 capitalized research and development expenses 42,833 27,913
Stock-based compensation 5,609 5,002
Operating lease liabilities 1,744 1,539
Accrued vacation and bonus 1,108 846
Uncertain tax position interest 2,261 -
Foreign dividends received deduction carryforward 3,976 —
Other 189 1,164
Total deferred tax assets 99,276 76,240
Valuation allowance ( 97,331 ) ( 74,398 )
Deferred tax assets, net of valuation allowance 1,945 1,842
Deferred tax liabilities:
Operating lease right of use assets ( 1,742 ) ( 1,534 )
Prepaid expenses ( 169 ) ( 243 )
Depreciation and amortization ( 34 ) ( 65 )
Total deferred tax liabilities ( 1,945 ) ( 1,842 )
Deferred tax assets and liabilities, net of valuation $ — $ — </t>
        </is>
      </c>
    </row>
    <row r="8">
      <c r="A8" s="4" t="inlineStr">
        <is>
          <t>Schedule of Changes to the Unrecognized Tax Benefits</t>
        </is>
      </c>
      <c r="B8" s="4" t="inlineStr">
        <is>
          <t xml:space="preserve">The changes to the unrecognized tax benefits during the year ended December 31, 2024 were as follows:
(in thousands)
Balance at December 31, 2023 $ 40,930
Increase related to current year tax positions 5,790
Balance at December 31, 2024 $ 46,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Terms And Discount Rate</t>
        </is>
      </c>
      <c r="B4" s="4" t="inlineStr">
        <is>
          <t>The following table summarizes lease terms and discount rate:
December 31,
2024
Weighted-average remaining lease term (years) 3.8
Weighted-average discount rate 4.73 %</t>
        </is>
      </c>
    </row>
    <row r="5">
      <c r="A5" s="4" t="inlineStr">
        <is>
          <t>Schedule Of Cash Flow And Other Information</t>
        </is>
      </c>
      <c r="B5" s="4" t="inlineStr">
        <is>
          <t xml:space="preserve">The following table summarizes the cash flow and other information:
Year ended December 31,
(in thousands) 2024
Operating lease liabilities arising from obtaining right-of-use assets (non-cash) $ 541
Operating cash flows used in operating leases $ 1,537 </t>
        </is>
      </c>
    </row>
    <row r="6">
      <c r="A6" s="4" t="inlineStr">
        <is>
          <t>Schedule of Future Minimum Lease Payments Under Non-cancelable Operating Leases</t>
        </is>
      </c>
      <c r="B6" s="4" t="inlineStr">
        <is>
          <t xml:space="preserve">As of December 31, 2024, the Company had the following future minimum lease payments under non-cancelable operating leases for the future years thereafter (in thousands):
Year ending December 31:
2025 $ 1,553
2026 1,519
2027 1,023
2028 843
2029 563
Thereafter 63
Total Lease Payments 5,564
Less: Interest ( 468 )
Total Lease Liability $ 5,096
Lease liabilities - current $ 1,336
Lease liabilities, net of current portion $ 3,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y Treasury Stock Method</t>
        </is>
      </c>
      <c r="B4" s="4" t="inlineStr">
        <is>
          <t>The following table summarizes the impact of the treasury stock method:
Net loss per share December 31,
(in thousands, except per share amounts) 2024 2023
Numerator
Net loss attributable to common stockholders $ ( 134,414 ) $ ( 112,642 )
Denominator
Weighted-average shares used to compute net loss per share, basic 40,474,385 35,763,520
Effect of dilutive securities (a) — —
Weighted-average shares used to compute net loss per share, diluted 40,474,385 35,763,520
Net loss per share:
Basic $ ( 3.32 ) $ ( 3.15 )
Diluted $ ( 3.32 ) $ ( 3.15 ) (a) The common stock equivalents, which equaled 1,662,805 stock awards outstanding as of December 31, 2024, were excluded for the year ending December 31, 2024, due to their anti-dilutive effect. The common stock equivalents, which equaled 1,692,558 stock awards outstanding as of December 31, 2023, were excluded for the year ending December 31, 2023, due to their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Collaboration Revenue from External Customers</t>
        </is>
      </c>
      <c r="B4" s="4" t="inlineStr">
        <is>
          <t xml:space="preserve">The Company’s revenue earned from the collaboration with GSK, the Company's only customer under the definition of ASC 606, has been recognized between Belgium and the US in the following amounts:
Year Ended December 31,
(in thousands) 2024 2023
Belgium $ 35,000 $ 12,595
United States — —
Total collaboration revenue $ 35,000 $ 12,595 </t>
        </is>
      </c>
    </row>
    <row r="5">
      <c r="A5" s="4" t="inlineStr">
        <is>
          <t>Schedule of Total Long Lived Assets Recognised from External Customers</t>
        </is>
      </c>
      <c r="B5" s="4" t="inlineStr">
        <is>
          <t xml:space="preserve">Total long-lived assets recognized in the US and Belgium entities were comprised of the following:
Year Ended December 31,
(in thousands) 2024 2023
Belgium $ 8,860 $ 9,054
United States 1,125 1,678
Total long-lived assets $ 9,985 $ 10,732 </t>
        </is>
      </c>
    </row>
    <row r="6">
      <c r="A6" s="4" t="inlineStr">
        <is>
          <t>Schedule of Segment Expenses Presented in CODM</t>
        </is>
      </c>
      <c r="B6" s="4" t="inlineStr">
        <is>
          <t>Segment expenses presented to the CODM were the following:
Year Ended December 31,
(in thousands) 2024 2023
Collaboration Revenue $ 35,000 $ 12,595
Expenses
Belrestotug expense ( 48,806 ) ( 40,112 )
Inupadenant expense ( 19,230 ) ( 20,789 )
EOS-984 expense ( 12,070 ) ( 8,973 )
EOS-215 expense ( 13,192 ) ( 4,828 )
Other R&amp;D activities expense ( 5,637 ) ( 4,025 )
R&amp;D payroll ( 28,944 ) ( 21,751 )
R&amp;D stock-based compensation ( 9,447 ) ( 6,619 )
G&amp;A payroll ( 12,046 ) ( 11,413 )
G&amp;A stock-based compensation ( 20,494 ) ( 20,402 )
General and overhead expense ( 24,555 ) ( 23,929 )
Other segment items (1) 24,578 38,458
Adjustments (2) 429 ( 854 )
Consolidated net loss $ ( 134,414 ) $ ( 112,642 ) (1) Other segment items consists of interest income, grant income, research and development tax credit income, income tax benefit (expense) and other income items including foreign exchange gains and losses. (2) Adjustments include minor miscellaneous items excluded from the CODM package that need to be included in the presentation above in order to reconcile to consolidated net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Business and Basis of Presentation - Additional Information (Details) - USD ($) $ in Thousands</t>
        </is>
      </c>
      <c r="D1" s="2" t="inlineStr">
        <is>
          <t>12 Months Ended</t>
        </is>
      </c>
    </row>
    <row r="2">
      <c r="B2" s="2" t="inlineStr">
        <is>
          <t>Jul. 31, 2024</t>
        </is>
      </c>
      <c r="C2" s="2" t="inlineStr">
        <is>
          <t>Jun. 11, 2021</t>
        </is>
      </c>
      <c r="D2" s="2" t="inlineStr">
        <is>
          <t>Dec. 31, 2024</t>
        </is>
      </c>
      <c r="E2" s="2" t="inlineStr">
        <is>
          <t>Dec.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Issuance of common stock from initial public offering</t>
        </is>
      </c>
      <c r="B4" s="4" t="inlineStr">
        <is>
          <t xml:space="preserve"> </t>
        </is>
      </c>
      <c r="C4" s="4" t="inlineStr">
        <is>
          <t xml:space="preserve"> </t>
        </is>
      </c>
      <c r="D4" s="7" t="n">
        <v>119574</v>
      </c>
      <c r="E4" s="4" t="inlineStr">
        <is>
          <t xml:space="preserve"> </t>
        </is>
      </c>
    </row>
    <row r="5">
      <c r="A5" s="4" t="inlineStr">
        <is>
          <t>Net loss</t>
        </is>
      </c>
      <c r="B5" s="4" t="inlineStr">
        <is>
          <t xml:space="preserve"> </t>
        </is>
      </c>
      <c r="C5" s="4" t="inlineStr">
        <is>
          <t xml:space="preserve"> </t>
        </is>
      </c>
      <c r="D5" s="5" t="n">
        <v>-134414</v>
      </c>
      <c r="E5" s="7" t="n">
        <v>-112642</v>
      </c>
    </row>
    <row r="6">
      <c r="A6" s="4" t="inlineStr">
        <is>
          <t>(Accumulated deficit) retained earnings</t>
        </is>
      </c>
      <c r="B6" s="4" t="inlineStr">
        <is>
          <t xml:space="preserve"> </t>
        </is>
      </c>
      <c r="C6" s="4" t="inlineStr">
        <is>
          <t xml:space="preserve"> </t>
        </is>
      </c>
      <c r="D6" s="7" t="n">
        <v>-9781</v>
      </c>
      <c r="E6" s="7" t="n">
        <v>124633</v>
      </c>
    </row>
    <row r="7">
      <c r="A7" s="4" t="inlineStr">
        <is>
          <t>GSK</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row>
    <row r="9">
      <c r="A9" s="4" t="inlineStr">
        <is>
          <t>Milestone payments</t>
        </is>
      </c>
      <c r="B9" s="7" t="n">
        <v>35000</v>
      </c>
      <c r="C9" s="7" t="n">
        <v>14500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Product Information [Line Items]</t>
        </is>
      </c>
      <c r="B3" s="4" t="inlineStr">
        <is>
          <t xml:space="preserve"> </t>
        </is>
      </c>
      <c r="C3" s="4" t="inlineStr">
        <is>
          <t xml:space="preserve"> </t>
        </is>
      </c>
    </row>
    <row r="4">
      <c r="A4" s="4" t="inlineStr">
        <is>
          <t>Fair Value Assets Level1 To Level2 Transfers Amount1</t>
        </is>
      </c>
      <c r="B4" s="7" t="n">
        <v>0</v>
      </c>
      <c r="C4" s="7" t="n">
        <v>0</v>
      </c>
    </row>
    <row r="5">
      <c r="A5" s="4" t="inlineStr">
        <is>
          <t>Research And Development Tax Credits Percentage</t>
        </is>
      </c>
      <c r="B5" s="10" t="n">
        <v>0.155</v>
      </c>
      <c r="C5" s="10" t="n">
        <v>0.205</v>
      </c>
    </row>
    <row r="6">
      <c r="A6" s="4" t="inlineStr">
        <is>
          <t>Impairment charges</t>
        </is>
      </c>
      <c r="B6" s="7" t="n">
        <v>0</v>
      </c>
      <c r="C6" s="7" t="n">
        <v>0</v>
      </c>
    </row>
    <row r="7">
      <c r="A7" s="4" t="inlineStr">
        <is>
          <t>Operating segment | Segment</t>
        </is>
      </c>
      <c r="B7" s="5" t="n">
        <v>1</v>
      </c>
      <c r="C7" s="4" t="inlineStr">
        <is>
          <t xml:space="preserve"> </t>
        </is>
      </c>
    </row>
    <row r="8">
      <c r="A8" s="4" t="inlineStr">
        <is>
          <t>Revenue recognition of milestone method</t>
        </is>
      </c>
      <c r="B8" s="7" t="n">
        <v>35000</v>
      </c>
      <c r="C8" s="4" t="inlineStr">
        <is>
          <t xml:space="preserve"> </t>
        </is>
      </c>
    </row>
    <row r="9">
      <c r="A9" s="4" t="inlineStr">
        <is>
          <t>Revenue Benchmark | Product Concentration Risk | Investment Portfolio</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6899999999999999</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Estimated Useful Lives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fixtures and other</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Scientific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Scientific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6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Financial Instruments Measured at Fair Value on a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7" t="n">
        <v>629565</v>
      </c>
      <c r="C3" s="7" t="n">
        <v>609684</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money market funds)</t>
        </is>
      </c>
      <c r="B6" s="5" t="n">
        <v>116694</v>
      </c>
      <c r="C6" s="5" t="n">
        <v>228406</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47994</v>
      </c>
      <c r="C9" s="5" t="n">
        <v>193076</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375138</v>
      </c>
      <c r="C12" s="5" t="n">
        <v>10359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89739</v>
      </c>
      <c r="C15" s="5" t="n">
        <v>84605</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491832</v>
      </c>
      <c r="C18" s="5" t="n">
        <v>332003</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money market funds)</t>
        </is>
      </c>
      <c r="B21" s="5" t="n">
        <v>116694</v>
      </c>
      <c r="C21" s="5" t="n">
        <v>228406</v>
      </c>
    </row>
    <row r="22">
      <c r="A22" s="4" t="inlineStr">
        <is>
          <t>Level 1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375138</v>
      </c>
      <c r="C24" s="5" t="n">
        <v>103597</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137733</v>
      </c>
      <c r="C27" s="5" t="n">
        <v>277681</v>
      </c>
    </row>
    <row r="28">
      <c r="A28" s="4" t="inlineStr">
        <is>
          <t>Level 2 | U.S. Government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47994</v>
      </c>
      <c r="C30" s="5" t="n">
        <v>193076</v>
      </c>
    </row>
    <row r="31">
      <c r="A31" s="4" t="inlineStr">
        <is>
          <t>Level 2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7" t="n">
        <v>89739</v>
      </c>
      <c r="C33" s="7" t="n">
        <v>84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Fair Value Measurements - Additional Information (Details)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Transfers within hierarchy</t>
        </is>
      </c>
      <c r="B4" s="7" t="n">
        <v>0</v>
      </c>
      <c r="C4" s="7" t="n">
        <v>0</v>
      </c>
    </row>
    <row r="5">
      <c r="A5" s="4" t="inlineStr">
        <is>
          <t>Accretion on its available-for-sale debt securities</t>
        </is>
      </c>
      <c r="B5" s="5" t="n">
        <v>11600000</v>
      </c>
      <c r="C5" s="5" t="n">
        <v>10200000</v>
      </c>
    </row>
    <row r="6">
      <c r="A6" s="4" t="inlineStr">
        <is>
          <t>Interest Income | Money Market Fund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Total available-for-sale securities, Estimated Fair Value</t>
        </is>
      </c>
      <c r="B8" s="7" t="n">
        <v>19300000</v>
      </c>
      <c r="C8" s="7" t="n">
        <v>2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icense and collaboration revenue</t>
        </is>
      </c>
      <c r="B4" s="7" t="n">
        <v>35000</v>
      </c>
      <c r="C4" s="7" t="n">
        <v>12595</v>
      </c>
    </row>
    <row r="5">
      <c r="A5" s="4" t="inlineStr">
        <is>
          <t>Total revenue</t>
        </is>
      </c>
      <c r="B5" s="5" t="n">
        <v>35000</v>
      </c>
      <c r="C5" s="5" t="n">
        <v>12595</v>
      </c>
    </row>
    <row r="6">
      <c r="A6" s="3" t="inlineStr">
        <is>
          <t>Operating expenses:</t>
        </is>
      </c>
      <c r="B6" s="4" t="inlineStr">
        <is>
          <t xml:space="preserve"> </t>
        </is>
      </c>
      <c r="C6" s="4" t="inlineStr">
        <is>
          <t xml:space="preserve"> </t>
        </is>
      </c>
    </row>
    <row r="7">
      <c r="A7" s="4" t="inlineStr">
        <is>
          <t>Research and development expenses</t>
        </is>
      </c>
      <c r="B7" s="5" t="n">
        <v>145447</v>
      </c>
      <c r="C7" s="5" t="n">
        <v>113300</v>
      </c>
    </row>
    <row r="8">
      <c r="A8" s="4" t="inlineStr">
        <is>
          <t>General and administrative expenses</t>
        </is>
      </c>
      <c r="B8" s="5" t="n">
        <v>49081</v>
      </c>
      <c r="C8" s="5" t="n">
        <v>50396</v>
      </c>
    </row>
    <row r="9">
      <c r="A9" s="4" t="inlineStr">
        <is>
          <t>Total operating expenses</t>
        </is>
      </c>
      <c r="B9" s="5" t="n">
        <v>194528</v>
      </c>
      <c r="C9" s="5" t="n">
        <v>163696</v>
      </c>
    </row>
    <row r="10">
      <c r="A10" s="4" t="inlineStr">
        <is>
          <t>Loss from operations</t>
        </is>
      </c>
      <c r="B10" s="5" t="n">
        <v>-159528</v>
      </c>
      <c r="C10" s="5" t="n">
        <v>-151101</v>
      </c>
    </row>
    <row r="11">
      <c r="A11" s="3" t="inlineStr">
        <is>
          <t>Other income and expense:</t>
        </is>
      </c>
      <c r="B11" s="4" t="inlineStr">
        <is>
          <t xml:space="preserve"> </t>
        </is>
      </c>
      <c r="C11" s="4" t="inlineStr">
        <is>
          <t xml:space="preserve"> </t>
        </is>
      </c>
    </row>
    <row r="12">
      <c r="A12" s="4" t="inlineStr">
        <is>
          <t>Grant income</t>
        </is>
      </c>
      <c r="B12" s="5" t="n">
        <v>2484</v>
      </c>
      <c r="C12" s="5" t="n">
        <v>2687</v>
      </c>
    </row>
    <row r="13">
      <c r="A13" s="4" t="inlineStr">
        <is>
          <t>Research and development tax credits</t>
        </is>
      </c>
      <c r="B13" s="5" t="n">
        <v>2719</v>
      </c>
      <c r="C13" s="5" t="n">
        <v>3527</v>
      </c>
    </row>
    <row r="14">
      <c r="A14" s="4" t="inlineStr">
        <is>
          <t>Interest income</t>
        </is>
      </c>
      <c r="B14" s="5" t="n">
        <v>30872</v>
      </c>
      <c r="C14" s="5" t="n">
        <v>31774</v>
      </c>
    </row>
    <row r="15">
      <c r="A15" s="4" t="inlineStr">
        <is>
          <t>Other income, net</t>
        </is>
      </c>
      <c r="B15" s="5" t="n">
        <v>3111</v>
      </c>
      <c r="C15" s="5" t="n">
        <v>4083</v>
      </c>
    </row>
    <row r="16">
      <c r="A16" s="4" t="inlineStr">
        <is>
          <t>Loss before income tax expense</t>
        </is>
      </c>
      <c r="B16" s="5" t="n">
        <v>-120342</v>
      </c>
      <c r="C16" s="5" t="n">
        <v>-109030</v>
      </c>
    </row>
    <row r="17">
      <c r="A17" s="4" t="inlineStr">
        <is>
          <t>Income tax expense</t>
        </is>
      </c>
      <c r="B17" s="5" t="n">
        <v>14072</v>
      </c>
      <c r="C17" s="5" t="n">
        <v>3612</v>
      </c>
    </row>
    <row r="18">
      <c r="A18" s="4" t="inlineStr">
        <is>
          <t>Net loss</t>
        </is>
      </c>
      <c r="B18" s="5" t="n">
        <v>-134414</v>
      </c>
      <c r="C18" s="5" t="n">
        <v>-112642</v>
      </c>
    </row>
    <row r="19">
      <c r="A19" s="4" t="inlineStr">
        <is>
          <t>Net loss attributable to common stockholders</t>
        </is>
      </c>
      <c r="B19" s="7" t="n">
        <v>-134414</v>
      </c>
      <c r="C19" s="7" t="n">
        <v>-112642</v>
      </c>
    </row>
    <row r="20">
      <c r="A20" s="4" t="inlineStr">
        <is>
          <t>Basic net loss per common share</t>
        </is>
      </c>
      <c r="B20" s="9" t="n">
        <v>-3.32</v>
      </c>
      <c r="C20" s="9" t="n">
        <v>-3.15</v>
      </c>
    </row>
    <row r="21">
      <c r="A21" s="4" t="inlineStr">
        <is>
          <t>Diluted net loss per common share</t>
        </is>
      </c>
      <c r="B21" s="9" t="n">
        <v>-3.32</v>
      </c>
      <c r="C21" s="9" t="n">
        <v>-3.15</v>
      </c>
    </row>
    <row r="22">
      <c r="A22" s="4" t="inlineStr">
        <is>
          <t>Weighted-average common shares outstanding - basic</t>
        </is>
      </c>
      <c r="B22" s="5" t="n">
        <v>40474385</v>
      </c>
      <c r="C22" s="5" t="n">
        <v>35763520</v>
      </c>
    </row>
    <row r="23">
      <c r="A23" s="4" t="inlineStr">
        <is>
          <t>Weighted-average common shares outstanding - diluted</t>
        </is>
      </c>
      <c r="B23" s="5" t="n">
        <v>40474385</v>
      </c>
      <c r="C23" s="5" t="n">
        <v>35763520</v>
      </c>
    </row>
    <row r="24">
      <c r="A24" s="4" t="inlineStr">
        <is>
          <t>Net loss</t>
        </is>
      </c>
      <c r="B24" s="7" t="n">
        <v>-134414</v>
      </c>
      <c r="C24" s="7" t="n">
        <v>-112642</v>
      </c>
    </row>
    <row r="25">
      <c r="A25" s="4" t="inlineStr">
        <is>
          <t>Foreign currency translation adjustments</t>
        </is>
      </c>
      <c r="B25" s="5" t="n">
        <v>-3127</v>
      </c>
      <c r="C25" s="5" t="n">
        <v>-3631</v>
      </c>
    </row>
    <row r="26">
      <c r="A26" s="4" t="inlineStr">
        <is>
          <t>Unrealized gain related to available-for-sale debt securities</t>
        </is>
      </c>
      <c r="B26" s="5" t="n">
        <v>368</v>
      </c>
      <c r="C26" s="5" t="n">
        <v>35</v>
      </c>
    </row>
    <row r="27">
      <c r="A27" s="4" t="inlineStr">
        <is>
          <t>Comprehensive loss</t>
        </is>
      </c>
      <c r="B27" s="7" t="n">
        <v>-137173</v>
      </c>
      <c r="C27" s="7" t="n">
        <v>-116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Amortized Cost, Fair Value, and Unrealized Losses by Type of Securit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512466</v>
      </c>
      <c r="C3" s="7" t="n">
        <v>381243</v>
      </c>
    </row>
    <row r="4">
      <c r="A4" s="4" t="inlineStr">
        <is>
          <t>Unrealized Gains</t>
        </is>
      </c>
      <c r="B4" s="5" t="n">
        <v>795</v>
      </c>
      <c r="C4" s="5" t="n">
        <v>360</v>
      </c>
    </row>
    <row r="5">
      <c r="A5" s="4" t="inlineStr">
        <is>
          <t>Unrealized Losses</t>
        </is>
      </c>
      <c r="B5" s="5" t="n">
        <v>-390</v>
      </c>
      <c r="C5" s="5" t="n">
        <v>-325</v>
      </c>
    </row>
    <row r="6">
      <c r="A6" s="4" t="inlineStr">
        <is>
          <t>Total available-for-sale securities, Estimated Fair Value</t>
        </is>
      </c>
      <c r="B6" s="5" t="n">
        <v>512871</v>
      </c>
      <c r="C6" s="5" t="n">
        <v>381278</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47959</v>
      </c>
      <c r="C9" s="5" t="n">
        <v>193231</v>
      </c>
    </row>
    <row r="10">
      <c r="A10" s="4" t="inlineStr">
        <is>
          <t>Unrealized Gains</t>
        </is>
      </c>
      <c r="B10" s="5" t="n">
        <v>91</v>
      </c>
      <c r="C10" s="5" t="n">
        <v>90</v>
      </c>
    </row>
    <row r="11">
      <c r="A11" s="4" t="inlineStr">
        <is>
          <t>Unrealized Losses</t>
        </is>
      </c>
      <c r="B11" s="5" t="n">
        <v>-56</v>
      </c>
      <c r="C11" s="5" t="n">
        <v>-245</v>
      </c>
    </row>
    <row r="12">
      <c r="A12" s="4" t="inlineStr">
        <is>
          <t>Total available-for-sale securities, Estimated Fair Value</t>
        </is>
      </c>
      <c r="B12" s="5" t="n">
        <v>47994</v>
      </c>
      <c r="C12" s="5" t="n">
        <v>193076</v>
      </c>
    </row>
    <row r="13">
      <c r="A13" s="4" t="inlineStr">
        <is>
          <t>U.S. Treasur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74883</v>
      </c>
      <c r="C15" s="5" t="n">
        <v>103476</v>
      </c>
    </row>
    <row r="16">
      <c r="A16" s="4" t="inlineStr">
        <is>
          <t>Unrealized Gains</t>
        </is>
      </c>
      <c r="B16" s="5" t="n">
        <v>585</v>
      </c>
      <c r="C16" s="5" t="n">
        <v>156</v>
      </c>
    </row>
    <row r="17">
      <c r="A17" s="4" t="inlineStr">
        <is>
          <t>Unrealized Losses</t>
        </is>
      </c>
      <c r="B17" s="5" t="n">
        <v>-330</v>
      </c>
      <c r="C17" s="5" t="n">
        <v>-35</v>
      </c>
    </row>
    <row r="18">
      <c r="A18" s="4" t="inlineStr">
        <is>
          <t>Total available-for-sale securities, Estimated Fair Value</t>
        </is>
      </c>
      <c r="B18" s="5" t="n">
        <v>375138</v>
      </c>
      <c r="C18" s="5" t="n">
        <v>103597</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89624</v>
      </c>
      <c r="C21" s="5" t="n">
        <v>84536</v>
      </c>
    </row>
    <row r="22">
      <c r="A22" s="4" t="inlineStr">
        <is>
          <t>Unrealized Gains</t>
        </is>
      </c>
      <c r="B22" s="5" t="n">
        <v>119</v>
      </c>
      <c r="C22" s="5" t="n">
        <v>114</v>
      </c>
    </row>
    <row r="23">
      <c r="A23" s="4" t="inlineStr">
        <is>
          <t>Unrealized Losses</t>
        </is>
      </c>
      <c r="B23" s="5" t="n">
        <v>-4</v>
      </c>
      <c r="C23" s="5" t="n">
        <v>-45</v>
      </c>
    </row>
    <row r="24">
      <c r="A24" s="4" t="inlineStr">
        <is>
          <t>Total available-for-sale securities, Estimated Fair Value</t>
        </is>
      </c>
      <c r="B24" s="7" t="n">
        <v>89739</v>
      </c>
      <c r="C24" s="7" t="n">
        <v>84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Investments Classified by Contractual Maturity Dat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ue in one year or less, Amortized Cost</t>
        </is>
      </c>
      <c r="B3" s="7" t="n">
        <v>352070</v>
      </c>
      <c r="C3" s="7" t="n">
        <v>281035</v>
      </c>
    </row>
    <row r="4">
      <c r="A4" s="4" t="inlineStr">
        <is>
          <t>Due after one year through five years, Amortized Cost</t>
        </is>
      </c>
      <c r="B4" s="5" t="n">
        <v>160396</v>
      </c>
      <c r="C4" s="5" t="n">
        <v>100208</v>
      </c>
    </row>
    <row r="5">
      <c r="A5" s="4" t="inlineStr">
        <is>
          <t>In one year or less, Estimated Fair Value</t>
        </is>
      </c>
      <c r="B5" s="5" t="n">
        <v>352517</v>
      </c>
      <c r="C5" s="5" t="n">
        <v>280739</v>
      </c>
    </row>
    <row r="6">
      <c r="A6" s="4" t="inlineStr">
        <is>
          <t>Due after one year through five years, fair value</t>
        </is>
      </c>
      <c r="B6" s="5" t="n">
        <v>160354</v>
      </c>
      <c r="C6" s="5" t="n">
        <v>100539</v>
      </c>
    </row>
    <row r="7">
      <c r="A7" s="4" t="inlineStr">
        <is>
          <t>Amortized Cost</t>
        </is>
      </c>
      <c r="B7" s="5" t="n">
        <v>512466</v>
      </c>
      <c r="C7" s="5" t="n">
        <v>381243</v>
      </c>
    </row>
    <row r="8">
      <c r="A8" s="4" t="inlineStr">
        <is>
          <t>Total available-for-sale securities, Estimated Fair Value</t>
        </is>
      </c>
      <c r="B8" s="7" t="n">
        <v>512871</v>
      </c>
      <c r="C8" s="7" t="n">
        <v>381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811</v>
      </c>
      <c r="C3" s="7" t="n">
        <v>9078</v>
      </c>
    </row>
    <row r="4">
      <c r="A4" s="4" t="inlineStr">
        <is>
          <t>Accumulated depreciation and amortization</t>
        </is>
      </c>
      <c r="B4" s="5" t="n">
        <v>-4916</v>
      </c>
      <c r="C4" s="5" t="n">
        <v>-4382</v>
      </c>
    </row>
    <row r="5">
      <c r="A5" s="4" t="inlineStr">
        <is>
          <t>Property &amp; equipment, net</t>
        </is>
      </c>
      <c r="B5" s="5" t="n">
        <v>4895</v>
      </c>
      <c r="C5" s="5" t="n">
        <v>4696</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552</v>
      </c>
      <c r="C8" s="5" t="n">
        <v>343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04</v>
      </c>
      <c r="C11" s="5" t="n">
        <v>14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4055</v>
      </c>
      <c r="C14" s="7" t="n">
        <v>4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 $ in Thousands</t>
        </is>
      </c>
      <c r="B1" s="2" t="inlineStr">
        <is>
          <t>12 Months Ended</t>
        </is>
      </c>
    </row>
    <row r="2">
      <c r="B2" s="2" t="inlineStr">
        <is>
          <t>Dec. 31, 2024</t>
        </is>
      </c>
      <c r="C2" s="2" t="inlineStr">
        <is>
          <t>Dec. 31, 2023</t>
        </is>
      </c>
    </row>
    <row r="3">
      <c r="A3" s="3" t="inlineStr">
        <is>
          <t>Supplemental Balance Sheet Information [Abstract]</t>
        </is>
      </c>
      <c r="B3" s="4" t="inlineStr">
        <is>
          <t xml:space="preserve"> </t>
        </is>
      </c>
      <c r="C3" s="4" t="inlineStr">
        <is>
          <t xml:space="preserve"> </t>
        </is>
      </c>
    </row>
    <row r="4">
      <c r="A4" s="4" t="inlineStr">
        <is>
          <t>Depreciation and amortization</t>
        </is>
      </c>
      <c r="B4" s="7" t="n">
        <v>1238</v>
      </c>
      <c r="C4" s="7" t="n">
        <v>8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License and Collaboration Agreements - Additional Information (Details) - USD ($)</t>
        </is>
      </c>
      <c r="D1" s="2" t="inlineStr">
        <is>
          <t>3 Months Ended</t>
        </is>
      </c>
      <c r="E1" s="2" t="inlineStr">
        <is>
          <t>12 Months Ended</t>
        </is>
      </c>
    </row>
    <row r="2">
      <c r="B2" s="2" t="inlineStr">
        <is>
          <t>Jul. 31, 2024</t>
        </is>
      </c>
      <c r="C2" s="2" t="inlineStr">
        <is>
          <t>Jun. 11, 2021</t>
        </is>
      </c>
      <c r="D2" s="2" t="inlineStr">
        <is>
          <t>Dec. 31, 2023</t>
        </is>
      </c>
      <c r="E2" s="2" t="inlineStr">
        <is>
          <t>Dec. 31, 2024</t>
        </is>
      </c>
      <c r="F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4" t="inlineStr">
        <is>
          <t xml:space="preserve"> </t>
        </is>
      </c>
      <c r="C4" s="4" t="inlineStr">
        <is>
          <t xml:space="preserve"> </t>
        </is>
      </c>
      <c r="D4" s="4" t="inlineStr">
        <is>
          <t xml:space="preserve"> </t>
        </is>
      </c>
      <c r="E4" s="7" t="n">
        <v>625000000</v>
      </c>
      <c r="F4" s="4" t="inlineStr">
        <is>
          <t xml:space="preserve"> </t>
        </is>
      </c>
    </row>
    <row r="5">
      <c r="A5" s="4" t="inlineStr">
        <is>
          <t>License and collaboration revenue</t>
        </is>
      </c>
      <c r="B5" s="4" t="inlineStr">
        <is>
          <t xml:space="preserve"> </t>
        </is>
      </c>
      <c r="C5" s="4" t="inlineStr">
        <is>
          <t xml:space="preserve"> </t>
        </is>
      </c>
      <c r="D5" s="4" t="inlineStr">
        <is>
          <t xml:space="preserve"> </t>
        </is>
      </c>
      <c r="E5" s="5" t="n">
        <v>35000000</v>
      </c>
      <c r="F5" s="7" t="n">
        <v>12595000</v>
      </c>
    </row>
    <row r="6">
      <c r="A6" s="4" t="inlineStr">
        <is>
          <t>Accrued clinical trial costs</t>
        </is>
      </c>
      <c r="B6" s="4" t="inlineStr">
        <is>
          <t xml:space="preserve"> </t>
        </is>
      </c>
      <c r="C6" s="4" t="inlineStr">
        <is>
          <t xml:space="preserve"> </t>
        </is>
      </c>
      <c r="D6" s="7" t="n">
        <v>6752000</v>
      </c>
      <c r="E6" s="5" t="n">
        <v>17896000</v>
      </c>
      <c r="F6" s="5" t="n">
        <v>6752000</v>
      </c>
    </row>
    <row r="7">
      <c r="A7" s="4" t="inlineStr">
        <is>
          <t>Accounts payable</t>
        </is>
      </c>
      <c r="B7" s="4" t="inlineStr">
        <is>
          <t xml:space="preserve"> </t>
        </is>
      </c>
      <c r="C7" s="4" t="inlineStr">
        <is>
          <t xml:space="preserve"> </t>
        </is>
      </c>
      <c r="D7" s="5" t="n">
        <v>11293000</v>
      </c>
      <c r="E7" s="5" t="n">
        <v>8503000</v>
      </c>
      <c r="F7" s="5" t="n">
        <v>11293000</v>
      </c>
    </row>
    <row r="8">
      <c r="A8" s="4" t="inlineStr">
        <is>
          <t>Increase (decrease) in commodity contract assets and liabilities</t>
        </is>
      </c>
      <c r="B8" s="4" t="inlineStr">
        <is>
          <t xml:space="preserve"> </t>
        </is>
      </c>
      <c r="C8" s="4" t="inlineStr">
        <is>
          <t xml:space="preserve"> </t>
        </is>
      </c>
      <c r="D8" s="4" t="inlineStr">
        <is>
          <t xml:space="preserve"> </t>
        </is>
      </c>
      <c r="E8" s="5" t="n">
        <v>0</v>
      </c>
      <c r="F8" s="4" t="inlineStr">
        <is>
          <t xml:space="preserve"> </t>
        </is>
      </c>
    </row>
    <row r="9">
      <c r="A9" s="4" t="inlineStr">
        <is>
          <t>Adimab L L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dditional receivable based on achievement of research milestones</t>
        </is>
      </c>
      <c r="B11" s="4" t="inlineStr">
        <is>
          <t xml:space="preserve"> </t>
        </is>
      </c>
      <c r="C11" s="4" t="inlineStr">
        <is>
          <t xml:space="preserve"> </t>
        </is>
      </c>
      <c r="D11" s="4" t="inlineStr">
        <is>
          <t xml:space="preserve"> </t>
        </is>
      </c>
      <c r="E11" s="5" t="n">
        <v>14500000</v>
      </c>
      <c r="F11" s="4" t="inlineStr">
        <is>
          <t xml:space="preserve"> </t>
        </is>
      </c>
    </row>
    <row r="12">
      <c r="A12" s="4" t="inlineStr">
        <is>
          <t>Adimab L L C | Licens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fees</t>
        </is>
      </c>
      <c r="B14" s="4" t="inlineStr">
        <is>
          <t xml:space="preserve"> </t>
        </is>
      </c>
      <c r="C14" s="4" t="inlineStr">
        <is>
          <t xml:space="preserve"> </t>
        </is>
      </c>
      <c r="D14" s="5" t="n">
        <v>1000000</v>
      </c>
      <c r="E14" s="4" t="inlineStr">
        <is>
          <t xml:space="preserve"> </t>
        </is>
      </c>
      <c r="F14" s="4" t="inlineStr">
        <is>
          <t xml:space="preserve"> </t>
        </is>
      </c>
    </row>
    <row r="15">
      <c r="A15" s="4" t="inlineStr">
        <is>
          <t>Amount of development milestone</t>
        </is>
      </c>
      <c r="B15" s="4" t="inlineStr">
        <is>
          <t xml:space="preserve"> </t>
        </is>
      </c>
      <c r="C15" s="4" t="inlineStr">
        <is>
          <t xml:space="preserve"> </t>
        </is>
      </c>
      <c r="D15" s="4" t="inlineStr">
        <is>
          <t xml:space="preserve"> </t>
        </is>
      </c>
      <c r="E15" s="5" t="n">
        <v>3000000</v>
      </c>
      <c r="F15" s="4" t="inlineStr">
        <is>
          <t xml:space="preserve"> </t>
        </is>
      </c>
    </row>
    <row r="16">
      <c r="A16" s="4" t="inlineStr">
        <is>
          <t>Additional milestone payment accrued 1</t>
        </is>
      </c>
      <c r="B16" s="4" t="inlineStr">
        <is>
          <t xml:space="preserve"> </t>
        </is>
      </c>
      <c r="C16" s="4" t="inlineStr">
        <is>
          <t xml:space="preserve"> </t>
        </is>
      </c>
      <c r="D16" s="4" t="inlineStr">
        <is>
          <t xml:space="preserve"> </t>
        </is>
      </c>
      <c r="E16" s="5" t="n">
        <v>4000000</v>
      </c>
      <c r="F16" s="4" t="inlineStr">
        <is>
          <t xml:space="preserve"> </t>
        </is>
      </c>
    </row>
    <row r="17">
      <c r="A17" s="4" t="inlineStr">
        <is>
          <t>Additional milestone payment accrued</t>
        </is>
      </c>
      <c r="B17" s="4" t="inlineStr">
        <is>
          <t xml:space="preserve"> </t>
        </is>
      </c>
      <c r="C17" s="4" t="inlineStr">
        <is>
          <t xml:space="preserve"> </t>
        </is>
      </c>
      <c r="D17" s="4" t="inlineStr">
        <is>
          <t xml:space="preserve"> </t>
        </is>
      </c>
      <c r="E17" s="5" t="n">
        <v>2000000</v>
      </c>
      <c r="F17" s="4" t="inlineStr">
        <is>
          <t xml:space="preserve"> </t>
        </is>
      </c>
    </row>
    <row r="18">
      <c r="A18" s="4" t="inlineStr">
        <is>
          <t>License agreement milestone payments paid</t>
        </is>
      </c>
      <c r="B18" s="4" t="inlineStr">
        <is>
          <t xml:space="preserve"> </t>
        </is>
      </c>
      <c r="C18" s="4" t="inlineStr">
        <is>
          <t xml:space="preserve"> </t>
        </is>
      </c>
      <c r="D18" s="4" t="inlineStr">
        <is>
          <t xml:space="preserve"> </t>
        </is>
      </c>
      <c r="E18" s="5" t="n">
        <v>9400000</v>
      </c>
      <c r="F18" s="4" t="inlineStr">
        <is>
          <t xml:space="preserve"> </t>
        </is>
      </c>
    </row>
    <row r="19">
      <c r="A19" s="4" t="inlineStr">
        <is>
          <t>Adimab L L C | Development Regulatory and Sales Milest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option fees receivable based on achievement of research milestones</t>
        </is>
      </c>
      <c r="B21" s="4" t="inlineStr">
        <is>
          <t xml:space="preserve"> </t>
        </is>
      </c>
      <c r="C21" s="4" t="inlineStr">
        <is>
          <t xml:space="preserve"> </t>
        </is>
      </c>
      <c r="D21" s="4" t="inlineStr">
        <is>
          <t xml:space="preserve"> </t>
        </is>
      </c>
      <c r="E21" s="5" t="n">
        <v>45800000</v>
      </c>
      <c r="F21" s="4" t="inlineStr">
        <is>
          <t xml:space="preserve"> </t>
        </is>
      </c>
    </row>
    <row r="22">
      <c r="A22" s="4" t="inlineStr">
        <is>
          <t>G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payment received</t>
        </is>
      </c>
      <c r="B24" s="4" t="inlineStr">
        <is>
          <t xml:space="preserve"> </t>
        </is>
      </c>
      <c r="C24" s="7" t="n">
        <v>625000000</v>
      </c>
      <c r="D24" s="4" t="inlineStr">
        <is>
          <t xml:space="preserve"> </t>
        </is>
      </c>
      <c r="E24" s="4" t="inlineStr">
        <is>
          <t xml:space="preserve"> </t>
        </is>
      </c>
      <c r="F24" s="4" t="inlineStr">
        <is>
          <t xml:space="preserve"> </t>
        </is>
      </c>
    </row>
    <row r="25">
      <c r="A25" s="4" t="inlineStr">
        <is>
          <t>Milestone payments</t>
        </is>
      </c>
      <c r="B25" s="7" t="n">
        <v>35000000</v>
      </c>
      <c r="C25" s="7" t="n">
        <v>1450000000</v>
      </c>
      <c r="D25" s="4" t="inlineStr">
        <is>
          <t xml:space="preserve"> </t>
        </is>
      </c>
      <c r="E25" s="4" t="inlineStr">
        <is>
          <t xml:space="preserve"> </t>
        </is>
      </c>
      <c r="F25" s="4" t="inlineStr">
        <is>
          <t xml:space="preserve"> </t>
        </is>
      </c>
    </row>
    <row r="26">
      <c r="A26" s="4" t="inlineStr">
        <is>
          <t>Eligible royalty payments percentage</t>
        </is>
      </c>
      <c r="B26" s="4" t="inlineStr">
        <is>
          <t xml:space="preserve"> </t>
        </is>
      </c>
      <c r="C26" s="11" t="n">
        <v>0.2</v>
      </c>
      <c r="D26" s="4" t="inlineStr">
        <is>
          <t xml:space="preserve"> </t>
        </is>
      </c>
      <c r="E26" s="4" t="inlineStr">
        <is>
          <t xml:space="preserve"> </t>
        </is>
      </c>
      <c r="F26" s="4" t="inlineStr">
        <is>
          <t xml:space="preserve"> </t>
        </is>
      </c>
    </row>
    <row r="27">
      <c r="A27" s="4" t="inlineStr">
        <is>
          <t>Accrued expenses and other current liabilities</t>
        </is>
      </c>
      <c r="B27" s="4" t="inlineStr">
        <is>
          <t xml:space="preserve"> </t>
        </is>
      </c>
      <c r="C27" s="4" t="inlineStr">
        <is>
          <t xml:space="preserve"> </t>
        </is>
      </c>
      <c r="D27" s="7" t="n">
        <v>400000</v>
      </c>
      <c r="E27" s="5" t="n">
        <v>15400000</v>
      </c>
      <c r="F27" s="5" t="n">
        <v>400000</v>
      </c>
    </row>
    <row r="28">
      <c r="A28" s="4" t="inlineStr">
        <is>
          <t>Accrued clinical trial costs</t>
        </is>
      </c>
      <c r="B28" s="4" t="inlineStr">
        <is>
          <t xml:space="preserve"> </t>
        </is>
      </c>
      <c r="C28" s="4" t="inlineStr">
        <is>
          <t xml:space="preserve"> </t>
        </is>
      </c>
      <c r="D28" s="4" t="inlineStr">
        <is>
          <t xml:space="preserve"> </t>
        </is>
      </c>
      <c r="E28" s="5" t="n">
        <v>11300000</v>
      </c>
      <c r="F28" s="4" t="inlineStr">
        <is>
          <t xml:space="preserve"> </t>
        </is>
      </c>
    </row>
    <row r="29">
      <c r="A29" s="4" t="inlineStr">
        <is>
          <t>Accounts payable</t>
        </is>
      </c>
      <c r="B29" s="4" t="inlineStr">
        <is>
          <t xml:space="preserve"> </t>
        </is>
      </c>
      <c r="C29" s="4" t="inlineStr">
        <is>
          <t xml:space="preserve"> </t>
        </is>
      </c>
      <c r="D29" s="4" t="inlineStr">
        <is>
          <t xml:space="preserve"> </t>
        </is>
      </c>
      <c r="E29" s="5" t="n">
        <v>4100000</v>
      </c>
      <c r="F29" s="4" t="inlineStr">
        <is>
          <t xml:space="preserve"> </t>
        </is>
      </c>
    </row>
    <row r="30">
      <c r="A30" s="4" t="inlineStr">
        <is>
          <t>Deferred revenue</t>
        </is>
      </c>
      <c r="B30" s="4" t="inlineStr">
        <is>
          <t xml:space="preserve"> </t>
        </is>
      </c>
      <c r="C30" s="4" t="inlineStr">
        <is>
          <t xml:space="preserve"> </t>
        </is>
      </c>
      <c r="D30" s="4" t="inlineStr">
        <is>
          <t xml:space="preserve"> </t>
        </is>
      </c>
      <c r="E30" s="5" t="n">
        <v>0</v>
      </c>
      <c r="F30" s="4" t="inlineStr">
        <is>
          <t xml:space="preserve"> </t>
        </is>
      </c>
    </row>
    <row r="31">
      <c r="A31" s="4" t="inlineStr">
        <is>
          <t>Costs related to the cost-sharing provisions</t>
        </is>
      </c>
      <c r="B31" s="4" t="inlineStr">
        <is>
          <t xml:space="preserve"> </t>
        </is>
      </c>
      <c r="C31" s="4" t="inlineStr">
        <is>
          <t xml:space="preserve"> </t>
        </is>
      </c>
      <c r="D31" s="4" t="inlineStr">
        <is>
          <t xml:space="preserve"> </t>
        </is>
      </c>
      <c r="E31" s="7" t="n">
        <v>47700000</v>
      </c>
      <c r="F31" s="5" t="n">
        <v>39600000</v>
      </c>
    </row>
    <row r="32">
      <c r="A32" s="4" t="inlineStr">
        <is>
          <t>Costs related to global development plan</t>
        </is>
      </c>
      <c r="B32" s="4" t="inlineStr">
        <is>
          <t xml:space="preserve"> </t>
        </is>
      </c>
      <c r="C32" s="4" t="inlineStr">
        <is>
          <t xml:space="preserve"> </t>
        </is>
      </c>
      <c r="D32" s="4" t="inlineStr">
        <is>
          <t xml:space="preserve"> </t>
        </is>
      </c>
      <c r="E32" s="11" t="n">
        <v>0.6</v>
      </c>
      <c r="F32" s="4" t="inlineStr">
        <is>
          <t xml:space="preserve"> </t>
        </is>
      </c>
    </row>
    <row r="33">
      <c r="A33" s="4" t="inlineStr">
        <is>
          <t>GSK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costs and expenses</t>
        </is>
      </c>
      <c r="B35" s="4" t="inlineStr">
        <is>
          <t xml:space="preserve"> </t>
        </is>
      </c>
      <c r="C35" s="4" t="inlineStr">
        <is>
          <t xml:space="preserve"> </t>
        </is>
      </c>
      <c r="D35" s="4" t="inlineStr">
        <is>
          <t xml:space="preserve"> </t>
        </is>
      </c>
      <c r="E35" s="4" t="inlineStr">
        <is>
          <t xml:space="preserve"> </t>
        </is>
      </c>
      <c r="F35" s="7" t="n">
        <v>900000000</v>
      </c>
    </row>
    <row r="36">
      <c r="A36" s="4" t="inlineStr">
        <is>
          <t>GSK | License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cense and collaboration revenue</t>
        </is>
      </c>
      <c r="B38" s="4" t="inlineStr">
        <is>
          <t xml:space="preserve"> </t>
        </is>
      </c>
      <c r="C38" s="4" t="inlineStr">
        <is>
          <t xml:space="preserve"> </t>
        </is>
      </c>
      <c r="D38" s="4" t="inlineStr">
        <is>
          <t xml:space="preserve"> </t>
        </is>
      </c>
      <c r="E38" s="7" t="n">
        <v>35000000</v>
      </c>
      <c r="F3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Government Grant Funding and Potential Repayment Commitments Under Recoverable Cash Advance Grants (RCAs) - Additional Information (Details) - USD ($) $ in Thousands</t>
        </is>
      </c>
      <c r="D1" s="2" t="inlineStr">
        <is>
          <t>3 Months Ended</t>
        </is>
      </c>
      <c r="E1" s="2" t="inlineStr">
        <is>
          <t>12 Months Ended</t>
        </is>
      </c>
    </row>
    <row r="2">
      <c r="B2" s="2" t="inlineStr">
        <is>
          <t>Dec. 03, 2019</t>
        </is>
      </c>
      <c r="C2" s="2" t="inlineStr">
        <is>
          <t>Jul. 20, 2017</t>
        </is>
      </c>
      <c r="D2" s="2" t="inlineStr">
        <is>
          <t>Dec. 31, 2024</t>
        </is>
      </c>
      <c r="E2" s="2" t="inlineStr">
        <is>
          <t>Dec. 31, 2024</t>
        </is>
      </c>
      <c r="F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 recognized for research and development activities</t>
        </is>
      </c>
      <c r="B4" s="4" t="inlineStr">
        <is>
          <t xml:space="preserve"> </t>
        </is>
      </c>
      <c r="C4" s="4" t="inlineStr">
        <is>
          <t xml:space="preserve"> </t>
        </is>
      </c>
      <c r="D4" s="4" t="inlineStr">
        <is>
          <t xml:space="preserve"> </t>
        </is>
      </c>
      <c r="E4" s="7" t="n">
        <v>11100</v>
      </c>
      <c r="F4" s="4" t="inlineStr">
        <is>
          <t xml:space="preserve"> </t>
        </is>
      </c>
    </row>
    <row r="5">
      <c r="A5" s="4" t="inlineStr">
        <is>
          <t>Grant repayable</t>
        </is>
      </c>
      <c r="B5" s="4" t="inlineStr">
        <is>
          <t xml:space="preserve"> </t>
        </is>
      </c>
      <c r="C5" s="4" t="inlineStr">
        <is>
          <t xml:space="preserve"> </t>
        </is>
      </c>
      <c r="D5" s="7" t="n">
        <v>6238</v>
      </c>
      <c r="E5" s="7" t="n">
        <v>6238</v>
      </c>
      <c r="F5" s="7" t="n">
        <v>6813</v>
      </c>
    </row>
    <row r="6">
      <c r="A6" s="4" t="inlineStr">
        <is>
          <t>RCA-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verable cash advance</t>
        </is>
      </c>
      <c r="B8" s="4" t="inlineStr">
        <is>
          <t xml:space="preserve"> </t>
        </is>
      </c>
      <c r="C8" s="7" t="n">
        <v>20900</v>
      </c>
      <c r="D8" s="4" t="inlineStr">
        <is>
          <t xml:space="preserve"> </t>
        </is>
      </c>
      <c r="E8" s="4" t="inlineStr">
        <is>
          <t xml:space="preserve"> </t>
        </is>
      </c>
      <c r="F8" s="4" t="inlineStr">
        <is>
          <t xml:space="preserve"> </t>
        </is>
      </c>
    </row>
    <row r="9">
      <c r="A9" s="4" t="inlineStr">
        <is>
          <t>Percentage of royalty on revenue</t>
        </is>
      </c>
      <c r="B9" s="4" t="inlineStr">
        <is>
          <t xml:space="preserve"> </t>
        </is>
      </c>
      <c r="C9" s="4" t="inlineStr">
        <is>
          <t xml:space="preserve"> </t>
        </is>
      </c>
      <c r="D9" s="4" t="inlineStr">
        <is>
          <t xml:space="preserve"> </t>
        </is>
      </c>
      <c r="E9" s="10" t="n">
        <v>0.0033</v>
      </c>
      <c r="F9" s="4" t="inlineStr">
        <is>
          <t xml:space="preserve"> </t>
        </is>
      </c>
    </row>
    <row r="10">
      <c r="A10" s="4" t="inlineStr">
        <is>
          <t>Grant repayable</t>
        </is>
      </c>
      <c r="B10" s="4" t="inlineStr">
        <is>
          <t xml:space="preserve"> </t>
        </is>
      </c>
      <c r="C10" s="4" t="inlineStr">
        <is>
          <t xml:space="preserve"> </t>
        </is>
      </c>
      <c r="D10" s="5" t="n">
        <v>5028</v>
      </c>
      <c r="E10" s="7" t="n">
        <v>5028</v>
      </c>
      <c r="F10" s="5" t="n">
        <v>5496</v>
      </c>
    </row>
    <row r="11">
      <c r="A11" s="4" t="inlineStr">
        <is>
          <t>RCA-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accruals</t>
        </is>
      </c>
      <c r="B13" s="4" t="inlineStr">
        <is>
          <t xml:space="preserve"> </t>
        </is>
      </c>
      <c r="C13" s="4" t="inlineStr">
        <is>
          <t xml:space="preserve"> </t>
        </is>
      </c>
      <c r="D13" s="5" t="n">
        <v>800</v>
      </c>
      <c r="E13" s="7" t="n">
        <v>0</v>
      </c>
      <c r="F13" s="5" t="n">
        <v>800</v>
      </c>
    </row>
    <row r="14">
      <c r="A14" s="4" t="inlineStr">
        <is>
          <t>Recoverable cash advance</t>
        </is>
      </c>
      <c r="B14" s="7" t="n">
        <v>4800</v>
      </c>
      <c r="C14" s="4" t="inlineStr">
        <is>
          <t xml:space="preserve"> </t>
        </is>
      </c>
      <c r="D14" s="4" t="inlineStr">
        <is>
          <t xml:space="preserve"> </t>
        </is>
      </c>
      <c r="E14" s="4" t="inlineStr">
        <is>
          <t xml:space="preserve"> </t>
        </is>
      </c>
      <c r="F14" s="4" t="inlineStr">
        <is>
          <t xml:space="preserve"> </t>
        </is>
      </c>
    </row>
    <row r="15">
      <c r="A15" s="4" t="inlineStr">
        <is>
          <t>Percentage of royalty on revenue</t>
        </is>
      </c>
      <c r="B15" s="4" t="inlineStr">
        <is>
          <t xml:space="preserve"> </t>
        </is>
      </c>
      <c r="C15" s="4" t="inlineStr">
        <is>
          <t xml:space="preserve"> </t>
        </is>
      </c>
      <c r="D15" s="4" t="inlineStr">
        <is>
          <t xml:space="preserve"> </t>
        </is>
      </c>
      <c r="E15" s="10" t="n">
        <v>0.0015</v>
      </c>
      <c r="F15" s="4" t="inlineStr">
        <is>
          <t xml:space="preserve"> </t>
        </is>
      </c>
    </row>
    <row r="16">
      <c r="A16" s="4" t="inlineStr">
        <is>
          <t>Grant repayable</t>
        </is>
      </c>
      <c r="B16" s="4" t="inlineStr">
        <is>
          <t xml:space="preserve"> </t>
        </is>
      </c>
      <c r="C16" s="4" t="inlineStr">
        <is>
          <t xml:space="preserve"> </t>
        </is>
      </c>
      <c r="D16" s="5" t="n">
        <v>1210</v>
      </c>
      <c r="E16" s="7" t="n">
        <v>1210</v>
      </c>
      <c r="F16" s="5" t="n">
        <v>1317</v>
      </c>
    </row>
    <row r="17">
      <c r="A17" s="4" t="inlineStr">
        <is>
          <t>RCA-1 and RCA-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payment amount received under grant</t>
        </is>
      </c>
      <c r="B19" s="4" t="inlineStr">
        <is>
          <t xml:space="preserve"> </t>
        </is>
      </c>
      <c r="C19" s="4" t="inlineStr">
        <is>
          <t xml:space="preserve"> </t>
        </is>
      </c>
      <c r="D19" s="4" t="inlineStr">
        <is>
          <t xml:space="preserve"> </t>
        </is>
      </c>
      <c r="E19" s="11" t="n">
        <v>0.3</v>
      </c>
      <c r="F19" s="4" t="inlineStr">
        <is>
          <t xml:space="preserve"> </t>
        </is>
      </c>
    </row>
    <row r="20">
      <c r="A20" s="4" t="inlineStr">
        <is>
          <t>Research And Development And Future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 repayable</t>
        </is>
      </c>
      <c r="B22" s="4" t="inlineStr">
        <is>
          <t xml:space="preserve"> </t>
        </is>
      </c>
      <c r="C22" s="4" t="inlineStr">
        <is>
          <t xml:space="preserve"> </t>
        </is>
      </c>
      <c r="D22" s="5" t="n">
        <v>0</v>
      </c>
      <c r="E22" s="7" t="n">
        <v>0</v>
      </c>
      <c r="F22" s="5" t="n">
        <v>0</v>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 income recognized for research and development activities</t>
        </is>
      </c>
      <c r="B25" s="4" t="inlineStr">
        <is>
          <t xml:space="preserve"> </t>
        </is>
      </c>
      <c r="C25" s="4" t="inlineStr">
        <is>
          <t xml:space="preserve"> </t>
        </is>
      </c>
      <c r="D25" s="4" t="inlineStr">
        <is>
          <t xml:space="preserve"> </t>
        </is>
      </c>
      <c r="E25" s="5" t="n">
        <v>2500</v>
      </c>
      <c r="F25" s="7" t="n">
        <v>2700</v>
      </c>
    </row>
    <row r="26">
      <c r="A26" s="4" t="inlineStr">
        <is>
          <t>Non-Current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 repayable</t>
        </is>
      </c>
      <c r="B28" s="4" t="inlineStr">
        <is>
          <t xml:space="preserve"> </t>
        </is>
      </c>
      <c r="C28" s="4" t="inlineStr">
        <is>
          <t xml:space="preserve"> </t>
        </is>
      </c>
      <c r="D28" s="5" t="n">
        <v>5800</v>
      </c>
      <c r="E28" s="5" t="n">
        <v>5800</v>
      </c>
      <c r="F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 repayable</t>
        </is>
      </c>
      <c r="B31" s="4" t="inlineStr">
        <is>
          <t xml:space="preserve"> </t>
        </is>
      </c>
      <c r="C31" s="4" t="inlineStr">
        <is>
          <t xml:space="preserve"> </t>
        </is>
      </c>
      <c r="D31" s="7" t="n">
        <v>400</v>
      </c>
      <c r="E31" s="7" t="n">
        <v>400</v>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grant reimburse of actual qualifying expenditures</t>
        </is>
      </c>
      <c r="B34" s="4" t="inlineStr">
        <is>
          <t xml:space="preserve"> </t>
        </is>
      </c>
      <c r="C34" s="4" t="inlineStr">
        <is>
          <t xml:space="preserve"> </t>
        </is>
      </c>
      <c r="D34" s="4" t="inlineStr">
        <is>
          <t xml:space="preserve"> </t>
        </is>
      </c>
      <c r="E34" s="11" t="n">
        <v>0.55</v>
      </c>
      <c r="F34" s="4" t="inlineStr">
        <is>
          <t xml:space="preserve"> </t>
        </is>
      </c>
    </row>
    <row r="35">
      <c r="A35" s="4" t="inlineStr">
        <is>
          <t>Minimum | RCA-1 and RCA-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of repayment amount received under grant</t>
        </is>
      </c>
      <c r="B37" s="4" t="inlineStr">
        <is>
          <t xml:space="preserve"> </t>
        </is>
      </c>
      <c r="C37" s="4" t="inlineStr">
        <is>
          <t xml:space="preserve"> </t>
        </is>
      </c>
      <c r="D37" s="4" t="inlineStr">
        <is>
          <t xml:space="preserve"> </t>
        </is>
      </c>
      <c r="E37" s="4" t="inlineStr">
        <is>
          <t>2023</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grant reimburse of actual qualifying expenditures</t>
        </is>
      </c>
      <c r="B40" s="4" t="inlineStr">
        <is>
          <t xml:space="preserve"> </t>
        </is>
      </c>
      <c r="C40" s="4" t="inlineStr">
        <is>
          <t xml:space="preserve"> </t>
        </is>
      </c>
      <c r="D40" s="4" t="inlineStr">
        <is>
          <t xml:space="preserve"> </t>
        </is>
      </c>
      <c r="E40" s="11" t="n">
        <v>1</v>
      </c>
      <c r="F40" s="4" t="inlineStr">
        <is>
          <t xml:space="preserve"> </t>
        </is>
      </c>
    </row>
    <row r="41">
      <c r="A41" s="4" t="inlineStr">
        <is>
          <t>Maximum | RCA-1 and RCA-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of repayment amount received under grant</t>
        </is>
      </c>
      <c r="B43" s="4" t="inlineStr">
        <is>
          <t xml:space="preserve"> </t>
        </is>
      </c>
      <c r="C43" s="4" t="inlineStr">
        <is>
          <t xml:space="preserve"> </t>
        </is>
      </c>
      <c r="D43" s="4" t="inlineStr">
        <is>
          <t xml:space="preserve"> </t>
        </is>
      </c>
      <c r="E43" s="4" t="inlineStr">
        <is>
          <t>2042</t>
        </is>
      </c>
      <c r="F43"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 Funding and Potential Repayment Commitments Under Recoverable Cash Advance Grants (RCAs) - Schedule of Activity for Grant Programs (Details) - USD ($) $ in Thousands</t>
        </is>
      </c>
      <c r="B1" s="2" t="inlineStr">
        <is>
          <t>12 Months Ended</t>
        </is>
      </c>
    </row>
    <row r="2">
      <c r="B2" s="2" t="inlineStr">
        <is>
          <t>Dec. 31, 2024</t>
        </is>
      </c>
      <c r="C2" s="2" t="inlineStr">
        <is>
          <t>Dec. 31, 2023</t>
        </is>
      </c>
    </row>
    <row r="3">
      <c r="A3" s="3" t="inlineStr">
        <is>
          <t>Research And Development Arrangement Contract To Perform For Others [Line Items]</t>
        </is>
      </c>
      <c r="B3" s="4" t="inlineStr">
        <is>
          <t xml:space="preserve"> </t>
        </is>
      </c>
      <c r="C3" s="4" t="inlineStr">
        <is>
          <t xml:space="preserve"> </t>
        </is>
      </c>
    </row>
    <row r="4">
      <c r="A4" s="4" t="inlineStr">
        <is>
          <t>Cash received</t>
        </is>
      </c>
      <c r="B4" s="7" t="n">
        <v>1223</v>
      </c>
      <c r="C4" s="7" t="n">
        <v>4419</v>
      </c>
    </row>
    <row r="5">
      <c r="A5" s="4" t="inlineStr">
        <is>
          <t>Grant income recognized</t>
        </is>
      </c>
      <c r="B5" s="5" t="n">
        <v>2484</v>
      </c>
      <c r="C5" s="5" t="n">
        <v>2687</v>
      </c>
    </row>
    <row r="6">
      <c r="A6" s="4" t="inlineStr">
        <is>
          <t>Grants receivable</t>
        </is>
      </c>
      <c r="B6" s="5" t="n">
        <v>805</v>
      </c>
      <c r="C6" s="5" t="n">
        <v>0</v>
      </c>
    </row>
    <row r="7">
      <c r="A7" s="4" t="inlineStr">
        <is>
          <t>Grant repayable</t>
        </is>
      </c>
      <c r="B7" s="5" t="n">
        <v>6238</v>
      </c>
      <c r="C7" s="5" t="n">
        <v>6813</v>
      </c>
    </row>
    <row r="8">
      <c r="A8" s="4" t="inlineStr">
        <is>
          <t>RCA- 1</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Cash received</t>
        </is>
      </c>
      <c r="B10" s="5" t="n">
        <v>0</v>
      </c>
      <c r="C10" s="5" t="n">
        <v>0</v>
      </c>
    </row>
    <row r="11">
      <c r="A11" s="4" t="inlineStr">
        <is>
          <t>Grant income recognized</t>
        </is>
      </c>
      <c r="B11" s="5" t="n">
        <v>16</v>
      </c>
      <c r="C11" s="5" t="n">
        <v>0</v>
      </c>
    </row>
    <row r="12">
      <c r="A12" s="4" t="inlineStr">
        <is>
          <t>Grants receivable</t>
        </is>
      </c>
      <c r="B12" s="5" t="n">
        <v>0</v>
      </c>
      <c r="C12" s="5" t="n">
        <v>0</v>
      </c>
    </row>
    <row r="13">
      <c r="A13" s="4" t="inlineStr">
        <is>
          <t>Grant repayable</t>
        </is>
      </c>
      <c r="B13" s="5" t="n">
        <v>5028</v>
      </c>
      <c r="C13" s="5" t="n">
        <v>5496</v>
      </c>
    </row>
    <row r="14">
      <c r="A14" s="4" t="inlineStr">
        <is>
          <t>RCA- 2</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Cash received</t>
        </is>
      </c>
      <c r="B16" s="5" t="n">
        <v>0</v>
      </c>
      <c r="C16" s="5" t="n">
        <v>0</v>
      </c>
    </row>
    <row r="17">
      <c r="A17" s="4" t="inlineStr">
        <is>
          <t>Grant income recognized</t>
        </is>
      </c>
      <c r="B17" s="5" t="n">
        <v>0</v>
      </c>
      <c r="C17" s="5" t="n">
        <v>0</v>
      </c>
    </row>
    <row r="18">
      <c r="A18" s="4" t="inlineStr">
        <is>
          <t>Grants receivable</t>
        </is>
      </c>
      <c r="B18" s="5" t="n">
        <v>0</v>
      </c>
      <c r="C18" s="5" t="n">
        <v>0</v>
      </c>
    </row>
    <row r="19">
      <c r="A19" s="4" t="inlineStr">
        <is>
          <t>Grant repayable</t>
        </is>
      </c>
      <c r="B19" s="5" t="n">
        <v>1210</v>
      </c>
      <c r="C19" s="5" t="n">
        <v>1317</v>
      </c>
    </row>
    <row r="20">
      <c r="A20" s="4" t="inlineStr">
        <is>
          <t>Other Grants</t>
        </is>
      </c>
      <c r="B20" s="4" t="inlineStr">
        <is>
          <t xml:space="preserve"> </t>
        </is>
      </c>
      <c r="C20" s="4" t="inlineStr">
        <is>
          <t xml:space="preserve"> </t>
        </is>
      </c>
    </row>
    <row r="21">
      <c r="A21" s="3" t="inlineStr">
        <is>
          <t>Research And Development Arrangement Contract To Perform For Others [Line Items]</t>
        </is>
      </c>
      <c r="B21" s="4" t="inlineStr">
        <is>
          <t xml:space="preserve"> </t>
        </is>
      </c>
      <c r="C21" s="4" t="inlineStr">
        <is>
          <t xml:space="preserve"> </t>
        </is>
      </c>
    </row>
    <row r="22">
      <c r="A22" s="4" t="inlineStr">
        <is>
          <t>Cash received</t>
        </is>
      </c>
      <c r="B22" s="5" t="n">
        <v>1223</v>
      </c>
      <c r="C22" s="5" t="n">
        <v>4419</v>
      </c>
    </row>
    <row r="23">
      <c r="A23" s="4" t="inlineStr">
        <is>
          <t>Grant income recognized</t>
        </is>
      </c>
      <c r="B23" s="5" t="n">
        <v>2468</v>
      </c>
      <c r="C23" s="5" t="n">
        <v>2687</v>
      </c>
    </row>
    <row r="24">
      <c r="A24" s="4" t="inlineStr">
        <is>
          <t>Grants receivable</t>
        </is>
      </c>
      <c r="B24" s="5" t="n">
        <v>805</v>
      </c>
      <c r="C24" s="5" t="n">
        <v>0</v>
      </c>
    </row>
    <row r="25">
      <c r="A25" s="4" t="inlineStr">
        <is>
          <t>Grant repayable</t>
        </is>
      </c>
      <c r="B25" s="7" t="n">
        <v>0</v>
      </c>
      <c r="C25"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3" customWidth="1" min="6" max="6"/>
    <col width="13" customWidth="1" min="7" max="7"/>
  </cols>
  <sheetData>
    <row r="1">
      <c r="A1" s="1" t="inlineStr">
        <is>
          <t>Stockholders' Equity - Additional Information (Details) - USD ($)</t>
        </is>
      </c>
      <c r="C1" s="2" t="inlineStr">
        <is>
          <t>1 Months Ended</t>
        </is>
      </c>
      <c r="D1" s="2" t="inlineStr">
        <is>
          <t>12 Months Ended</t>
        </is>
      </c>
    </row>
    <row r="2">
      <c r="B2" s="2" t="inlineStr">
        <is>
          <t>May 10, 2024</t>
        </is>
      </c>
      <c r="C2" s="2" t="inlineStr">
        <is>
          <t>May 31, 2023</t>
        </is>
      </c>
      <c r="D2" s="2" t="inlineStr">
        <is>
          <t>Dec. 31, 2024</t>
        </is>
      </c>
      <c r="E2" s="2" t="inlineStr">
        <is>
          <t>Dec. 31, 2023</t>
        </is>
      </c>
      <c r="F2" s="2" t="inlineStr">
        <is>
          <t>May 14, 2024</t>
        </is>
      </c>
      <c r="G2" s="2" t="inlineStr">
        <is>
          <t>May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50000000</v>
      </c>
      <c r="E4" s="5" t="n">
        <v>150000000</v>
      </c>
      <c r="F4" s="4" t="inlineStr">
        <is>
          <t xml:space="preserve"> </t>
        </is>
      </c>
      <c r="G4" s="4" t="inlineStr">
        <is>
          <t xml:space="preserve"> </t>
        </is>
      </c>
    </row>
    <row r="5">
      <c r="A5" s="4" t="inlineStr">
        <is>
          <t>Common stock, par value</t>
        </is>
      </c>
      <c r="B5" s="4" t="inlineStr">
        <is>
          <t xml:space="preserve"> </t>
        </is>
      </c>
      <c r="C5" s="4" t="inlineStr">
        <is>
          <t xml:space="preserve"> </t>
        </is>
      </c>
      <c r="D5" s="8" t="n">
        <v>0.001</v>
      </c>
      <c r="E5" s="8" t="n">
        <v>0.001</v>
      </c>
      <c r="F5" s="4" t="inlineStr">
        <is>
          <t xml:space="preserve"> </t>
        </is>
      </c>
      <c r="G5" s="4" t="inlineStr">
        <is>
          <t xml:space="preserve"> </t>
        </is>
      </c>
    </row>
    <row r="6">
      <c r="A6" s="4" t="inlineStr">
        <is>
          <t>Common stock, voting rights</t>
        </is>
      </c>
      <c r="B6" s="4" t="inlineStr">
        <is>
          <t xml:space="preserve"> </t>
        </is>
      </c>
      <c r="C6" s="4" t="inlineStr">
        <is>
          <t xml:space="preserve"> </t>
        </is>
      </c>
      <c r="D6" s="4" t="inlineStr">
        <is>
          <t>Each share of common stock entitles the holders to one vote on all matters submitted to a vote of the Company’s stockholders.</t>
        </is>
      </c>
      <c r="E6" s="4" t="inlineStr">
        <is>
          <t xml:space="preserve"> </t>
        </is>
      </c>
      <c r="F6" s="4" t="inlineStr">
        <is>
          <t xml:space="preserve"> </t>
        </is>
      </c>
      <c r="G6" s="4" t="inlineStr">
        <is>
          <t xml:space="preserve"> </t>
        </is>
      </c>
    </row>
    <row r="7">
      <c r="A7" s="4" t="inlineStr">
        <is>
          <t>Issuance of common stock from initial public offering</t>
        </is>
      </c>
      <c r="B7" s="4" t="inlineStr">
        <is>
          <t xml:space="preserve"> </t>
        </is>
      </c>
      <c r="C7" s="4" t="inlineStr">
        <is>
          <t xml:space="preserve"> </t>
        </is>
      </c>
      <c r="D7" s="7" t="n">
        <v>119574000</v>
      </c>
      <c r="E7" s="4" t="inlineStr">
        <is>
          <t xml:space="preserve"> </t>
        </is>
      </c>
      <c r="F7" s="4" t="inlineStr">
        <is>
          <t xml:space="preserve"> </t>
        </is>
      </c>
      <c r="G7" s="4" t="inlineStr">
        <is>
          <t xml:space="preserve"> </t>
        </is>
      </c>
    </row>
    <row r="8">
      <c r="A8" s="4" t="inlineStr">
        <is>
          <t>Proceeds from Issuance or Sale of Securities</t>
        </is>
      </c>
      <c r="B8" s="7" t="n">
        <v>1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 upon exercise of options and ESPP purchase</t>
        </is>
      </c>
      <c r="B9" s="4" t="inlineStr">
        <is>
          <t xml:space="preserve"> </t>
        </is>
      </c>
      <c r="C9" s="4" t="inlineStr">
        <is>
          <t xml:space="preserve"> </t>
        </is>
      </c>
      <c r="D9" s="5" t="n">
        <v>2724000</v>
      </c>
      <c r="E9" s="7" t="n">
        <v>1113000</v>
      </c>
      <c r="F9" s="4" t="inlineStr">
        <is>
          <t xml:space="preserve"> </t>
        </is>
      </c>
      <c r="G9" s="4" t="inlineStr">
        <is>
          <t xml:space="preserve"> </t>
        </is>
      </c>
    </row>
    <row r="10">
      <c r="A10" s="4" t="inlineStr">
        <is>
          <t>Offering Cost Incurred</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in capital</t>
        </is>
      </c>
      <c r="B11" s="4" t="inlineStr">
        <is>
          <t xml:space="preserve"> </t>
        </is>
      </c>
      <c r="C11" s="4" t="inlineStr">
        <is>
          <t xml:space="preserve"> </t>
        </is>
      </c>
      <c r="D11" s="7" t="n">
        <v>616037000</v>
      </c>
      <c r="E11" s="7" t="n">
        <v>463799000</v>
      </c>
      <c r="F11" s="4" t="inlineStr">
        <is>
          <t xml:space="preserve"> </t>
        </is>
      </c>
      <c r="G11" s="4" t="inlineStr">
        <is>
          <t xml:space="preserve"> </t>
        </is>
      </c>
    </row>
    <row r="12">
      <c r="A12" s="4" t="inlineStr">
        <is>
          <t>Excess of the par value</t>
        </is>
      </c>
      <c r="B12" s="7" t="n">
        <v>2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d by prefunded warrants</t>
        </is>
      </c>
      <c r="B15" s="5" t="n">
        <v>57142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xer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d by prefunded warrants</t>
        </is>
      </c>
      <c r="B18" s="5" t="n">
        <v>11428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mmon stock upon exercise of options and ESPP purchase</t>
        </is>
      </c>
      <c r="B19" s="7" t="n">
        <v>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units, authorized</t>
        </is>
      </c>
      <c r="B22" s="4" t="inlineStr">
        <is>
          <t xml:space="preserve"> </t>
        </is>
      </c>
      <c r="C22" s="4" t="inlineStr">
        <is>
          <t xml:space="preserve"> </t>
        </is>
      </c>
      <c r="D22" s="5" t="n">
        <v>160000000</v>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4" t="inlineStr">
        <is>
          <t xml:space="preserve"> </t>
        </is>
      </c>
      <c r="D23" s="5" t="n">
        <v>150000000</v>
      </c>
      <c r="E23" s="4" t="inlineStr">
        <is>
          <t xml:space="preserve"> </t>
        </is>
      </c>
      <c r="F23" s="4" t="inlineStr">
        <is>
          <t xml:space="preserve"> </t>
        </is>
      </c>
      <c r="G23" s="4" t="inlineStr">
        <is>
          <t xml:space="preserve"> </t>
        </is>
      </c>
    </row>
    <row r="24">
      <c r="A24" s="4" t="inlineStr">
        <is>
          <t>Common stock, par value</t>
        </is>
      </c>
      <c r="B24" s="4" t="inlineStr">
        <is>
          <t xml:space="preserve"> </t>
        </is>
      </c>
      <c r="C24" s="4" t="inlineStr">
        <is>
          <t xml:space="preserve"> </t>
        </is>
      </c>
      <c r="D24" s="8" t="n">
        <v>0.001</v>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row>
    <row r="26">
      <c r="A26" s="4" t="inlineStr">
        <is>
          <t>Preferred Stock, par value</t>
        </is>
      </c>
      <c r="B26" s="4" t="inlineStr">
        <is>
          <t xml:space="preserve"> </t>
        </is>
      </c>
      <c r="C26" s="4" t="inlineStr">
        <is>
          <t xml:space="preserve"> </t>
        </is>
      </c>
      <c r="D26" s="8" t="n">
        <v>0.001</v>
      </c>
      <c r="E26" s="4" t="inlineStr">
        <is>
          <t xml:space="preserve"> </t>
        </is>
      </c>
      <c r="F26" s="4" t="inlineStr">
        <is>
          <t xml:space="preserve"> </t>
        </is>
      </c>
      <c r="G26" s="4" t="inlineStr">
        <is>
          <t xml:space="preserve"> </t>
        </is>
      </c>
    </row>
    <row r="27">
      <c r="A27" s="4" t="inlineStr">
        <is>
          <t>At-the-market offering program | Sales Agreement with Cowen and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rom initial public offering</t>
        </is>
      </c>
      <c r="B29" s="4" t="inlineStr">
        <is>
          <t xml:space="preserve"> </t>
        </is>
      </c>
      <c r="C29" s="7" t="n">
        <v>125000000</v>
      </c>
      <c r="D29" s="4" t="inlineStr">
        <is>
          <t xml:space="preserve"> </t>
        </is>
      </c>
      <c r="E29" s="4" t="inlineStr">
        <is>
          <t xml:space="preserve"> </t>
        </is>
      </c>
      <c r="F29" s="4" t="inlineStr">
        <is>
          <t xml:space="preserve"> </t>
        </is>
      </c>
      <c r="G29" s="4" t="inlineStr">
        <is>
          <t xml:space="preserve"> </t>
        </is>
      </c>
    </row>
    <row r="30">
      <c r="A30" s="4" t="inlineStr">
        <is>
          <t>Pre-Funded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paid-in capital</t>
        </is>
      </c>
      <c r="B32" s="7" t="n">
        <v>1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unded Warrant | RA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repurchased by prefunded warrants</t>
        </is>
      </c>
      <c r="B35" s="5" t="n">
        <v>5714285</v>
      </c>
      <c r="C35" s="4" t="inlineStr">
        <is>
          <t xml:space="preserve"> </t>
        </is>
      </c>
      <c r="D35" s="4" t="inlineStr">
        <is>
          <t xml:space="preserve"> </t>
        </is>
      </c>
      <c r="E35" s="4" t="inlineStr">
        <is>
          <t xml:space="preserve"> </t>
        </is>
      </c>
      <c r="F35" s="5" t="n">
        <v>900000</v>
      </c>
      <c r="G35" s="5" t="n">
        <v>900000</v>
      </c>
    </row>
    <row r="36">
      <c r="A36" s="4" t="inlineStr">
        <is>
          <t>Amount gained from Warrant Sold</t>
        </is>
      </c>
      <c r="B36" s="7" t="n">
        <v>1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t>
        </is>
      </c>
      <c r="B37" s="8" t="n">
        <v>17.4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unded Warrant | RA Capital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repurchased by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5" t="n">
        <v>900000</v>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from initial public offering</t>
        </is>
      </c>
      <c r="B43" s="4" t="inlineStr">
        <is>
          <t xml:space="preserve"> </t>
        </is>
      </c>
      <c r="C43" s="4" t="inlineStr">
        <is>
          <t xml:space="preserve"> </t>
        </is>
      </c>
      <c r="D43" s="7" t="n">
        <v>1000</v>
      </c>
      <c r="E43" s="4" t="inlineStr">
        <is>
          <t xml:space="preserve"> </t>
        </is>
      </c>
      <c r="F43" s="4" t="inlineStr">
        <is>
          <t xml:space="preserve"> </t>
        </is>
      </c>
      <c r="G43" s="4" t="inlineStr">
        <is>
          <t xml:space="preserve"> </t>
        </is>
      </c>
    </row>
    <row r="44">
      <c r="A44" s="4" t="inlineStr">
        <is>
          <t>Common stock | RA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t>
        </is>
      </c>
      <c r="B46" s="12" t="n">
        <v>1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 Boxer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price</t>
        </is>
      </c>
      <c r="B49" s="6" t="n">
        <v>17.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Thousands</t>
        </is>
      </c>
      <c r="C1" s="2" t="inlineStr">
        <is>
          <t>12 Months Ended</t>
        </is>
      </c>
    </row>
    <row r="2">
      <c r="B2" s="2" t="inlineStr">
        <is>
          <t>Jul. 15, 2020</t>
        </is>
      </c>
      <c r="C2" s="2" t="inlineStr">
        <is>
          <t>Dec. 31, 2024</t>
        </is>
      </c>
      <c r="D2" s="2" t="inlineStr">
        <is>
          <t>Dec. 31, 2023</t>
        </is>
      </c>
      <c r="E2" s="2" t="inlineStr">
        <is>
          <t>Dec. 31, 2022</t>
        </is>
      </c>
      <c r="F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age upon sale</t>
        </is>
      </c>
      <c r="B4" s="4" t="inlineStr">
        <is>
          <t xml:space="preserve"> </t>
        </is>
      </c>
      <c r="C4" s="11" t="n">
        <v>0.25</v>
      </c>
      <c r="D4" s="4" t="inlineStr">
        <is>
          <t xml:space="preserve"> </t>
        </is>
      </c>
      <c r="E4" s="4" t="inlineStr">
        <is>
          <t xml:space="preserve"> </t>
        </is>
      </c>
      <c r="F4" s="4" t="inlineStr">
        <is>
          <t xml:space="preserve"> </t>
        </is>
      </c>
    </row>
    <row r="5">
      <c r="A5" s="4" t="inlineStr">
        <is>
          <t>Stock options vesting period</t>
        </is>
      </c>
      <c r="B5" s="4" t="inlineStr">
        <is>
          <t xml:space="preserve"> </t>
        </is>
      </c>
      <c r="C5" s="4" t="inlineStr">
        <is>
          <t>36 months</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7" t="n">
        <v>29941</v>
      </c>
      <c r="D6" s="7" t="n">
        <v>27021</v>
      </c>
      <c r="E6" s="4" t="inlineStr">
        <is>
          <t xml:space="preserve"> </t>
        </is>
      </c>
      <c r="F6" s="4" t="inlineStr">
        <is>
          <t xml:space="preserve"> </t>
        </is>
      </c>
    </row>
    <row r="7">
      <c r="A7" s="4" t="inlineStr">
        <is>
          <t>Weighted-average estimated fair value of options awarded (in dollars per share)</t>
        </is>
      </c>
      <c r="B7" s="4" t="inlineStr">
        <is>
          <t xml:space="preserve"> </t>
        </is>
      </c>
      <c r="C7" s="6" t="n">
        <v>9.199999999999999</v>
      </c>
      <c r="D7" s="6" t="n">
        <v>11.6</v>
      </c>
      <c r="E7" s="4" t="inlineStr">
        <is>
          <t xml:space="preserve"> </t>
        </is>
      </c>
      <c r="F7" s="4" t="inlineStr">
        <is>
          <t xml:space="preserve"> </t>
        </is>
      </c>
    </row>
    <row r="8">
      <c r="A8" s="4" t="inlineStr">
        <is>
          <t>Aggregate intrinsic value of options exercise</t>
        </is>
      </c>
      <c r="B8" s="4" t="inlineStr">
        <is>
          <t xml:space="preserve"> </t>
        </is>
      </c>
      <c r="C8" s="7" t="n">
        <v>2900</v>
      </c>
      <c r="D8" s="7" t="n">
        <v>2200</v>
      </c>
      <c r="E8" s="4" t="inlineStr">
        <is>
          <t xml:space="preserve"> </t>
        </is>
      </c>
      <c r="F8" s="4" t="inlineStr">
        <is>
          <t xml:space="preserve"> </t>
        </is>
      </c>
    </row>
    <row r="9">
      <c r="A9" s="4" t="inlineStr">
        <is>
          <t>Aggregate grant date fair value of stock options vested</t>
        </is>
      </c>
      <c r="B9" s="4" t="inlineStr">
        <is>
          <t xml:space="preserve"> </t>
        </is>
      </c>
      <c r="C9" s="7" t="n">
        <v>30500</v>
      </c>
      <c r="D9" s="7" t="n">
        <v>28100</v>
      </c>
      <c r="E9" s="4" t="inlineStr">
        <is>
          <t xml:space="preserve"> </t>
        </is>
      </c>
      <c r="F9" s="4" t="inlineStr">
        <is>
          <t xml:space="preserve"> </t>
        </is>
      </c>
    </row>
    <row r="10">
      <c r="A10" s="4" t="inlineStr">
        <is>
          <t>2020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t>
        </is>
      </c>
      <c r="B12" s="4" t="inlineStr">
        <is>
          <t xml:space="preserve"> </t>
        </is>
      </c>
      <c r="C12" s="5" t="n">
        <v>546943</v>
      </c>
      <c r="D12" s="4" t="inlineStr">
        <is>
          <t xml:space="preserve"> </t>
        </is>
      </c>
      <c r="E12" s="4" t="inlineStr">
        <is>
          <t xml:space="preserve"> </t>
        </is>
      </c>
      <c r="F12" s="4" t="inlineStr">
        <is>
          <t xml:space="preserve"> </t>
        </is>
      </c>
    </row>
    <row r="13">
      <c r="A13" s="4" t="inlineStr">
        <is>
          <t>Percentage of outstanding shares increase in shares reserved for issuance</t>
        </is>
      </c>
      <c r="B13" s="11" t="n">
        <v>0.01</v>
      </c>
      <c r="C13" s="4" t="inlineStr">
        <is>
          <t xml:space="preserve"> </t>
        </is>
      </c>
      <c r="D13" s="4" t="inlineStr">
        <is>
          <t xml:space="preserve"> </t>
        </is>
      </c>
      <c r="E13" s="4" t="inlineStr">
        <is>
          <t xml:space="preserve"> </t>
        </is>
      </c>
      <c r="F13" s="4" t="inlineStr">
        <is>
          <t xml:space="preserve"> </t>
        </is>
      </c>
    </row>
    <row r="14">
      <c r="A14" s="4" t="inlineStr">
        <is>
          <t>Maximum increase in common stock shares reserved for issuance</t>
        </is>
      </c>
      <c r="B14" s="5" t="n">
        <v>634969</v>
      </c>
      <c r="C14" s="4" t="inlineStr">
        <is>
          <t xml:space="preserve"> </t>
        </is>
      </c>
      <c r="D14" s="4" t="inlineStr">
        <is>
          <t xml:space="preserve"> </t>
        </is>
      </c>
      <c r="E14" s="4" t="inlineStr">
        <is>
          <t xml:space="preserve"> </t>
        </is>
      </c>
      <c r="F14" s="4" t="inlineStr">
        <is>
          <t xml:space="preserve"> </t>
        </is>
      </c>
    </row>
    <row r="15">
      <c r="A15" s="4" t="inlineStr">
        <is>
          <t>Stock Issued under Employee Stock Purchase Plans</t>
        </is>
      </c>
      <c r="B15" s="4" t="inlineStr">
        <is>
          <t xml:space="preserve"> </t>
        </is>
      </c>
      <c r="C15" s="5" t="n">
        <v>65699</v>
      </c>
      <c r="D15" s="4" t="inlineStr">
        <is>
          <t xml:space="preserve"> </t>
        </is>
      </c>
      <c r="E15" s="4" t="inlineStr">
        <is>
          <t xml:space="preserve"> </t>
        </is>
      </c>
      <c r="F15" s="4" t="inlineStr">
        <is>
          <t xml:space="preserve"> </t>
        </is>
      </c>
    </row>
    <row r="16">
      <c r="A16" s="4" t="inlineStr">
        <is>
          <t>Percentage of purchase price to fair market value</t>
        </is>
      </c>
      <c r="B16" s="4" t="inlineStr">
        <is>
          <t xml:space="preserve"> </t>
        </is>
      </c>
      <c r="C16" s="11" t="n">
        <v>0.85</v>
      </c>
      <c r="D16" s="4" t="inlineStr">
        <is>
          <t xml:space="preserve"> </t>
        </is>
      </c>
      <c r="E16" s="4" t="inlineStr">
        <is>
          <t xml:space="preserve"> </t>
        </is>
      </c>
      <c r="F16" s="4" t="inlineStr">
        <is>
          <t xml:space="preserve"> </t>
        </is>
      </c>
    </row>
    <row r="17">
      <c r="A17" s="4" t="inlineStr">
        <is>
          <t>Estimated weighted-average fair value of issued shares</t>
        </is>
      </c>
      <c r="B17" s="4" t="inlineStr">
        <is>
          <t xml:space="preserve"> </t>
        </is>
      </c>
      <c r="C17" s="9" t="n">
        <v>5.26</v>
      </c>
      <c r="D17" s="4" t="inlineStr">
        <is>
          <t xml:space="preserve"> </t>
        </is>
      </c>
      <c r="E17" s="4" t="inlineStr">
        <is>
          <t xml:space="preserve"> </t>
        </is>
      </c>
      <c r="F17" s="4" t="inlineStr">
        <is>
          <t xml:space="preserve"> </t>
        </is>
      </c>
    </row>
    <row r="18">
      <c r="A18" s="4" t="inlineStr">
        <is>
          <t>Share based compensation, weighted-average price per share</t>
        </is>
      </c>
      <c r="B18" s="4" t="inlineStr">
        <is>
          <t xml:space="preserve"> </t>
        </is>
      </c>
      <c r="C18" s="6" t="n">
        <v>7.8</v>
      </c>
      <c r="D18" s="4" t="inlineStr">
        <is>
          <t xml:space="preserve"> </t>
        </is>
      </c>
      <c r="E18" s="4" t="inlineStr">
        <is>
          <t xml:space="preserve"> </t>
        </is>
      </c>
      <c r="F18" s="4" t="inlineStr">
        <is>
          <t xml:space="preserve"> </t>
        </is>
      </c>
    </row>
    <row r="19">
      <c r="A19" s="4" t="inlineStr">
        <is>
          <t>2020 ESPP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increase in common stock reserve for issuance</t>
        </is>
      </c>
      <c r="B21" s="4" t="inlineStr">
        <is>
          <t xml:space="preserve"> </t>
        </is>
      </c>
      <c r="C21" s="4" t="inlineStr">
        <is>
          <t xml:space="preserve"> </t>
        </is>
      </c>
      <c r="D21" s="4" t="inlineStr">
        <is>
          <t xml:space="preserve"> </t>
        </is>
      </c>
      <c r="E21" s="4" t="inlineStr">
        <is>
          <t xml:space="preserve"> </t>
        </is>
      </c>
      <c r="F21" s="5" t="n">
        <v>0</v>
      </c>
    </row>
    <row r="22">
      <c r="A22" s="4" t="inlineStr">
        <is>
          <t>Non Ves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s for non-vested stock awards</t>
        </is>
      </c>
      <c r="B24" s="4" t="inlineStr">
        <is>
          <t xml:space="preserve"> </t>
        </is>
      </c>
      <c r="C24" s="7" t="n">
        <v>39000</v>
      </c>
      <c r="D24" s="4" t="inlineStr">
        <is>
          <t xml:space="preserve"> </t>
        </is>
      </c>
      <c r="E24" s="4" t="inlineStr">
        <is>
          <t xml:space="preserve"> </t>
        </is>
      </c>
      <c r="F24" s="4" t="inlineStr">
        <is>
          <t xml:space="preserve"> </t>
        </is>
      </c>
    </row>
    <row r="25">
      <c r="A25" s="4" t="inlineStr">
        <is>
          <t>Recognition period for compensation cost not yet recognized (in years, months, and days)</t>
        </is>
      </c>
      <c r="B25" s="4" t="inlineStr">
        <is>
          <t xml:space="preserve"> </t>
        </is>
      </c>
      <c r="C25" s="4" t="inlineStr">
        <is>
          <t>2 years 4 months 24 days</t>
        </is>
      </c>
      <c r="D25" s="4" t="inlineStr">
        <is>
          <t xml:space="preserve"> </t>
        </is>
      </c>
      <c r="E25" s="4" t="inlineStr">
        <is>
          <t xml:space="preserve"> </t>
        </is>
      </c>
      <c r="F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7" t="n">
        <v>3500</v>
      </c>
      <c r="D28" s="4" t="inlineStr">
        <is>
          <t xml:space="preserve"> </t>
        </is>
      </c>
      <c r="E28" s="4" t="inlineStr">
        <is>
          <t xml:space="preserve"> </t>
        </is>
      </c>
      <c r="F28" s="4" t="inlineStr">
        <is>
          <t xml:space="preserve"> </t>
        </is>
      </c>
    </row>
    <row r="29">
      <c r="A29" s="4" t="inlineStr">
        <is>
          <t>Unrecognized compensation costs for non-vested stock awards</t>
        </is>
      </c>
      <c r="B29" s="4" t="inlineStr">
        <is>
          <t xml:space="preserve"> </t>
        </is>
      </c>
      <c r="C29" s="7" t="n">
        <v>5400</v>
      </c>
      <c r="D29" s="4" t="inlineStr">
        <is>
          <t xml:space="preserve"> </t>
        </is>
      </c>
      <c r="E29" s="4" t="inlineStr">
        <is>
          <t xml:space="preserve"> </t>
        </is>
      </c>
      <c r="F29" s="4" t="inlineStr">
        <is>
          <t xml:space="preserve"> </t>
        </is>
      </c>
    </row>
    <row r="30">
      <c r="A30" s="4" t="inlineStr">
        <is>
          <t>Recognition period for compensation cost not yet recognized (in years, months, and days)</t>
        </is>
      </c>
      <c r="B30" s="4" t="inlineStr">
        <is>
          <t xml:space="preserve"> </t>
        </is>
      </c>
      <c r="C30" s="4" t="inlineStr">
        <is>
          <t>2 years 1 month 6 days</t>
        </is>
      </c>
      <c r="D30" s="4" t="inlineStr">
        <is>
          <t xml:space="preserve"> </t>
        </is>
      </c>
      <c r="E30" s="4" t="inlineStr">
        <is>
          <t xml:space="preserve"> </t>
        </is>
      </c>
      <c r="F30" s="4" t="inlineStr">
        <is>
          <t xml:space="preserve"> </t>
        </is>
      </c>
    </row>
    <row r="31">
      <c r="A31" s="4" t="inlineStr">
        <is>
          <t>Restricted stock units vested</t>
        </is>
      </c>
      <c r="B31" s="4" t="inlineStr">
        <is>
          <t xml:space="preserve"> </t>
        </is>
      </c>
      <c r="C31" s="11" t="n">
        <v>0.25</v>
      </c>
      <c r="D31" s="11" t="n">
        <v>1</v>
      </c>
      <c r="E31" s="11" t="n">
        <v>0.25</v>
      </c>
      <c r="F31" s="4" t="inlineStr">
        <is>
          <t xml:space="preserve"> </t>
        </is>
      </c>
    </row>
    <row r="32">
      <c r="A32" s="4" t="inlineStr">
        <is>
          <t>Number of restricted shares vested life to date</t>
        </is>
      </c>
      <c r="B32" s="4" t="inlineStr">
        <is>
          <t xml:space="preserve"> </t>
        </is>
      </c>
      <c r="C32" s="5" t="n">
        <v>6875</v>
      </c>
      <c r="D32" s="4" t="inlineStr">
        <is>
          <t xml:space="preserve"> </t>
        </is>
      </c>
      <c r="E32" s="4" t="inlineStr">
        <is>
          <t xml:space="preserve"> </t>
        </is>
      </c>
      <c r="F32" s="4" t="inlineStr">
        <is>
          <t xml:space="preserve"> </t>
        </is>
      </c>
    </row>
    <row r="33">
      <c r="A33" s="4" t="inlineStr">
        <is>
          <t>Unvested units, remaining contractual term</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7" t="n">
        <v>26200</v>
      </c>
      <c r="D36" s="4" t="inlineStr">
        <is>
          <t xml:space="preserve"> </t>
        </is>
      </c>
      <c r="E36" s="4" t="inlineStr">
        <is>
          <t xml:space="preserve"> </t>
        </is>
      </c>
      <c r="F36" s="4" t="inlineStr">
        <is>
          <t xml:space="preserve"> </t>
        </is>
      </c>
    </row>
    <row r="37">
      <c r="A37" s="4" t="inlineStr">
        <is>
          <t>ESP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7" t="n">
        <v>200</v>
      </c>
      <c r="D39" s="4" t="inlineStr">
        <is>
          <t xml:space="preserve"> </t>
        </is>
      </c>
      <c r="E39" s="4" t="inlineStr">
        <is>
          <t xml:space="preserve"> </t>
        </is>
      </c>
      <c r="F39" s="4" t="inlineStr">
        <is>
          <t xml:space="preserve"> </t>
        </is>
      </c>
    </row>
    <row r="40">
      <c r="A40" s="4" t="inlineStr">
        <is>
          <t>2019 Stock Option And Grant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authorized</t>
        </is>
      </c>
      <c r="B42" s="4" t="inlineStr">
        <is>
          <t xml:space="preserve"> </t>
        </is>
      </c>
      <c r="C42" s="5" t="n">
        <v>3464316</v>
      </c>
      <c r="D42" s="4" t="inlineStr">
        <is>
          <t xml:space="preserve"> </t>
        </is>
      </c>
      <c r="E42" s="4" t="inlineStr">
        <is>
          <t xml:space="preserve"> </t>
        </is>
      </c>
      <c r="F42" s="4" t="inlineStr">
        <is>
          <t xml:space="preserve"> </t>
        </is>
      </c>
    </row>
    <row r="43">
      <c r="A43" s="4" t="inlineStr">
        <is>
          <t>Stock options issued during period</t>
        </is>
      </c>
      <c r="B43" s="4" t="inlineStr">
        <is>
          <t xml:space="preserve"> </t>
        </is>
      </c>
      <c r="C43" s="5" t="n">
        <v>0</v>
      </c>
      <c r="D43" s="4" t="inlineStr">
        <is>
          <t xml:space="preserve"> </t>
        </is>
      </c>
      <c r="E43" s="4" t="inlineStr">
        <is>
          <t xml:space="preserve"> </t>
        </is>
      </c>
      <c r="F43" s="4" t="inlineStr">
        <is>
          <t xml:space="preserve"> </t>
        </is>
      </c>
    </row>
    <row r="44">
      <c r="A44" s="4" t="inlineStr">
        <is>
          <t>Amendment to 2019 Stock Option and Grant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 upon sale</t>
        </is>
      </c>
      <c r="B46" s="11" t="n">
        <v>1</v>
      </c>
      <c r="C46" s="4" t="inlineStr">
        <is>
          <t xml:space="preserve"> </t>
        </is>
      </c>
      <c r="D46" s="4" t="inlineStr">
        <is>
          <t xml:space="preserve"> </t>
        </is>
      </c>
      <c r="E46" s="4" t="inlineStr">
        <is>
          <t xml:space="preserve"> </t>
        </is>
      </c>
      <c r="F46" s="4" t="inlineStr">
        <is>
          <t xml:space="preserve"> </t>
        </is>
      </c>
    </row>
    <row r="47">
      <c r="A47" s="4" t="inlineStr">
        <is>
          <t>2020 Stock Option and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reserved for future issuance</t>
        </is>
      </c>
      <c r="B49" s="4" t="inlineStr">
        <is>
          <t xml:space="preserve"> </t>
        </is>
      </c>
      <c r="C49" s="5" t="n">
        <v>10824342</v>
      </c>
      <c r="D49" s="4" t="inlineStr">
        <is>
          <t xml:space="preserve"> </t>
        </is>
      </c>
      <c r="E49" s="4" t="inlineStr">
        <is>
          <t xml:space="preserve"> </t>
        </is>
      </c>
      <c r="F49" s="4" t="inlineStr">
        <is>
          <t xml:space="preserve"> </t>
        </is>
      </c>
    </row>
    <row r="50">
      <c r="A50" s="4" t="inlineStr">
        <is>
          <t>Cumulative increase in common stock reserve for issuance, percentage</t>
        </is>
      </c>
      <c r="B50" s="11" t="n">
        <v>0.05</v>
      </c>
      <c r="C50" s="4" t="inlineStr">
        <is>
          <t xml:space="preserve"> </t>
        </is>
      </c>
      <c r="D50" s="4" t="inlineStr">
        <is>
          <t xml:space="preserve"> </t>
        </is>
      </c>
      <c r="E50" s="4" t="inlineStr">
        <is>
          <t xml:space="preserve"> </t>
        </is>
      </c>
      <c r="F50" s="4" t="inlineStr">
        <is>
          <t xml:space="preserve"> </t>
        </is>
      </c>
    </row>
    <row r="51">
      <c r="A51" s="4" t="inlineStr">
        <is>
          <t>2020 Stock Option and Incentive Plan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mulative increase in common stock reserve for issuance</t>
        </is>
      </c>
      <c r="B53" s="4" t="inlineStr">
        <is>
          <t xml:space="preserve"> </t>
        </is>
      </c>
      <c r="C53" s="4" t="inlineStr">
        <is>
          <t xml:space="preserve"> </t>
        </is>
      </c>
      <c r="D53" s="4" t="inlineStr">
        <is>
          <t xml:space="preserve"> </t>
        </is>
      </c>
      <c r="E53" s="4" t="inlineStr">
        <is>
          <t xml:space="preserve"> </t>
        </is>
      </c>
      <c r="F53" s="5" t="n">
        <v>1828402</v>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based compensation, stock options expiry period</t>
        </is>
      </c>
      <c r="B56" s="4" t="inlineStr">
        <is>
          <t xml:space="preserve"> </t>
        </is>
      </c>
      <c r="C56" s="4" t="inlineStr">
        <is>
          <t>7 years</t>
        </is>
      </c>
      <c r="D56" s="4" t="inlineStr">
        <is>
          <t xml:space="preserve"> </t>
        </is>
      </c>
      <c r="E56" s="4" t="inlineStr">
        <is>
          <t xml:space="preserve"> </t>
        </is>
      </c>
      <c r="F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based compensation, stock options expiry period</t>
        </is>
      </c>
      <c r="B59" s="4" t="inlineStr">
        <is>
          <t xml:space="preserve"> </t>
        </is>
      </c>
      <c r="C59" s="4" t="inlineStr">
        <is>
          <t>10 years</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s of December 31, 2023</t>
        </is>
      </c>
      <c r="B4" s="5" t="n">
        <v>8270220</v>
      </c>
      <c r="C4" s="4" t="inlineStr">
        <is>
          <t xml:space="preserve"> </t>
        </is>
      </c>
    </row>
    <row r="5">
      <c r="A5" s="4" t="inlineStr">
        <is>
          <t>Granted</t>
        </is>
      </c>
      <c r="B5" s="5" t="n">
        <v>2613790</v>
      </c>
      <c r="C5" s="4" t="inlineStr">
        <is>
          <t xml:space="preserve"> </t>
        </is>
      </c>
    </row>
    <row r="6">
      <c r="A6" s="4" t="inlineStr">
        <is>
          <t>Exercised</t>
        </is>
      </c>
      <c r="B6" s="5" t="n">
        <v>-418907</v>
      </c>
      <c r="C6" s="4" t="inlineStr">
        <is>
          <t xml:space="preserve"> </t>
        </is>
      </c>
    </row>
    <row r="7">
      <c r="A7" s="4" t="inlineStr">
        <is>
          <t>Forfeited</t>
        </is>
      </c>
      <c r="B7" s="5" t="n">
        <v>-680523</v>
      </c>
      <c r="C7" s="4" t="inlineStr">
        <is>
          <t xml:space="preserve"> </t>
        </is>
      </c>
    </row>
    <row r="8">
      <c r="A8" s="4" t="inlineStr">
        <is>
          <t>Outstanding as of December 31, 2024</t>
        </is>
      </c>
      <c r="B8" s="5" t="n">
        <v>9784580</v>
      </c>
      <c r="C8" s="5" t="n">
        <v>8270220</v>
      </c>
    </row>
    <row r="9">
      <c r="A9" s="4" t="inlineStr">
        <is>
          <t>Vested and expected to vest as of December 31, 2024</t>
        </is>
      </c>
      <c r="B9" s="5" t="n">
        <v>9784580</v>
      </c>
      <c r="C9" s="4" t="inlineStr">
        <is>
          <t xml:space="preserve"> </t>
        </is>
      </c>
    </row>
    <row r="10">
      <c r="A10" s="4" t="inlineStr">
        <is>
          <t>Exercisable at December 31, 2024</t>
        </is>
      </c>
      <c r="B10" s="5" t="n">
        <v>5813130</v>
      </c>
      <c r="C10" s="4" t="inlineStr">
        <is>
          <t xml:space="preserve"> </t>
        </is>
      </c>
    </row>
    <row r="11">
      <c r="A11" s="4" t="inlineStr">
        <is>
          <t>Outstanding as of December 31, 2023</t>
        </is>
      </c>
      <c r="B11" s="9" t="n">
        <v>17.71</v>
      </c>
      <c r="C11" s="4" t="inlineStr">
        <is>
          <t xml:space="preserve"> </t>
        </is>
      </c>
    </row>
    <row r="12">
      <c r="A12" s="4" t="inlineStr">
        <is>
          <t>Granted</t>
        </is>
      </c>
      <c r="B12" s="13" t="n">
        <v>12.89</v>
      </c>
      <c r="C12" s="4" t="inlineStr">
        <is>
          <t xml:space="preserve"> </t>
        </is>
      </c>
    </row>
    <row r="13">
      <c r="A13" s="4" t="inlineStr">
        <is>
          <t>Exercised</t>
        </is>
      </c>
      <c r="B13" s="13" t="n">
        <v>5.31</v>
      </c>
      <c r="C13" s="4" t="inlineStr">
        <is>
          <t xml:space="preserve"> </t>
        </is>
      </c>
    </row>
    <row r="14">
      <c r="A14" s="4" t="inlineStr">
        <is>
          <t>Forfeited</t>
        </is>
      </c>
      <c r="B14" s="13" t="n">
        <v>25.93</v>
      </c>
      <c r="C14" s="4" t="inlineStr">
        <is>
          <t xml:space="preserve"> </t>
        </is>
      </c>
    </row>
    <row r="15">
      <c r="A15" s="4" t="inlineStr">
        <is>
          <t>Outstanding as of December 31, 2024</t>
        </is>
      </c>
      <c r="B15" s="13" t="n">
        <v>16.39</v>
      </c>
      <c r="C15" s="9" t="n">
        <v>17.71</v>
      </c>
    </row>
    <row r="16">
      <c r="A16" s="4" t="inlineStr">
        <is>
          <t>Vested and expected to vest as of December 31, 2024</t>
        </is>
      </c>
      <c r="B16" s="13" t="n">
        <v>16.39</v>
      </c>
      <c r="C16" s="4" t="inlineStr">
        <is>
          <t xml:space="preserve"> </t>
        </is>
      </c>
    </row>
    <row r="17">
      <c r="A17" s="4" t="inlineStr">
        <is>
          <t>Exercisable at December 31, 2024</t>
        </is>
      </c>
      <c r="B17" s="9" t="n">
        <v>16.95</v>
      </c>
      <c r="C17" s="4" t="inlineStr">
        <is>
          <t xml:space="preserve"> </t>
        </is>
      </c>
    </row>
    <row r="18">
      <c r="A18" s="4" t="inlineStr">
        <is>
          <t>Options outstanding</t>
        </is>
      </c>
      <c r="B18" s="4" t="inlineStr">
        <is>
          <t>7 years</t>
        </is>
      </c>
      <c r="C18" s="4" t="inlineStr">
        <is>
          <t>6 years 6 months</t>
        </is>
      </c>
    </row>
    <row r="19">
      <c r="A19" s="4" t="inlineStr">
        <is>
          <t>Vested and expected to vest as of December 31, 2024</t>
        </is>
      </c>
      <c r="B19" s="4" t="inlineStr">
        <is>
          <t>7 years</t>
        </is>
      </c>
      <c r="C19" s="4" t="inlineStr">
        <is>
          <t xml:space="preserve"> </t>
        </is>
      </c>
    </row>
    <row r="20">
      <c r="A20" s="4" t="inlineStr">
        <is>
          <t>Exercisable at December 31, 2024</t>
        </is>
      </c>
      <c r="B20" s="4" t="inlineStr">
        <is>
          <t>5 years 8 months 12 days</t>
        </is>
      </c>
      <c r="C20" s="4" t="inlineStr">
        <is>
          <t xml:space="preserve"> </t>
        </is>
      </c>
    </row>
    <row r="21">
      <c r="A21" s="4" t="inlineStr">
        <is>
          <t>Outstanding as of December 31, 2024</t>
        </is>
      </c>
      <c r="B21" s="7" t="n">
        <v>6592</v>
      </c>
      <c r="C21" s="4" t="inlineStr">
        <is>
          <t xml:space="preserve"> </t>
        </is>
      </c>
    </row>
    <row r="22">
      <c r="A22" s="4" t="inlineStr">
        <is>
          <t>Vested and expected to vest as of December 31, 2024</t>
        </is>
      </c>
      <c r="B22" s="5" t="n">
        <v>6592</v>
      </c>
      <c r="C22" s="4" t="inlineStr">
        <is>
          <t xml:space="preserve"> </t>
        </is>
      </c>
    </row>
    <row r="23">
      <c r="A23" s="4" t="inlineStr">
        <is>
          <t>Exercisable at December 31, 2024</t>
        </is>
      </c>
      <c r="B23" s="7" t="n">
        <v>6592</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22</t>
        </is>
      </c>
      <c r="B2" s="7" t="n">
        <v>663332</v>
      </c>
      <c r="C2" s="7" t="n">
        <v>36</v>
      </c>
      <c r="D2" s="7" t="n">
        <v>435665</v>
      </c>
      <c r="E2" s="7" t="n">
        <v>-9644</v>
      </c>
      <c r="F2" s="7" t="n">
        <v>237275</v>
      </c>
    </row>
    <row r="3">
      <c r="A3" s="4" t="inlineStr">
        <is>
          <t>Beginning balance (in shares) at Dec. 31, 2022</t>
        </is>
      </c>
      <c r="B3" s="4" t="inlineStr">
        <is>
          <t xml:space="preserve"> </t>
        </is>
      </c>
      <c r="C3" s="5" t="n">
        <v>35611219</v>
      </c>
      <c r="D3" s="4" t="inlineStr">
        <is>
          <t xml:space="preserve"> </t>
        </is>
      </c>
      <c r="E3" s="4" t="inlineStr">
        <is>
          <t xml:space="preserve"> </t>
        </is>
      </c>
      <c r="F3" s="4" t="inlineStr">
        <is>
          <t xml:space="preserve"> </t>
        </is>
      </c>
    </row>
    <row r="4">
      <c r="A4" s="4" t="inlineStr">
        <is>
          <t>Stock-based compensation</t>
        </is>
      </c>
      <c r="B4" s="5" t="n">
        <v>27021</v>
      </c>
      <c r="C4" s="4" t="inlineStr">
        <is>
          <t xml:space="preserve"> </t>
        </is>
      </c>
      <c r="D4" s="5" t="n">
        <v>27021</v>
      </c>
      <c r="E4" s="4" t="inlineStr">
        <is>
          <t xml:space="preserve"> </t>
        </is>
      </c>
      <c r="F4" s="4" t="inlineStr">
        <is>
          <t xml:space="preserve"> </t>
        </is>
      </c>
    </row>
    <row r="5">
      <c r="A5" s="4" t="inlineStr">
        <is>
          <t>Common stock issued upon exercises of options</t>
        </is>
      </c>
      <c r="B5" s="5" t="n">
        <v>1113</v>
      </c>
      <c r="C5" s="4" t="inlineStr">
        <is>
          <t xml:space="preserve"> </t>
        </is>
      </c>
      <c r="D5" s="5" t="n">
        <v>1113</v>
      </c>
      <c r="E5" s="4" t="inlineStr">
        <is>
          <t xml:space="preserve"> </t>
        </is>
      </c>
      <c r="F5" s="4" t="inlineStr">
        <is>
          <t xml:space="preserve"> </t>
        </is>
      </c>
    </row>
    <row r="6">
      <c r="A6" s="4" t="inlineStr">
        <is>
          <t>Common stock issued upon exercises of options (in shares)</t>
        </is>
      </c>
      <c r="B6" s="4" t="inlineStr">
        <is>
          <t xml:space="preserve"> </t>
        </is>
      </c>
      <c r="C6" s="5" t="n">
        <v>226861</v>
      </c>
      <c r="D6" s="4" t="inlineStr">
        <is>
          <t xml:space="preserve"> </t>
        </is>
      </c>
      <c r="E6" s="4" t="inlineStr">
        <is>
          <t xml:space="preserve"> </t>
        </is>
      </c>
      <c r="F6" s="4" t="inlineStr">
        <is>
          <t xml:space="preserve"> </t>
        </is>
      </c>
    </row>
    <row r="7">
      <c r="A7" s="4" t="inlineStr">
        <is>
          <t>Currency translation adjustment</t>
        </is>
      </c>
      <c r="B7" s="5" t="n">
        <v>-3631</v>
      </c>
      <c r="C7" s="4" t="inlineStr">
        <is>
          <t xml:space="preserve"> </t>
        </is>
      </c>
      <c r="D7" s="4" t="inlineStr">
        <is>
          <t xml:space="preserve"> </t>
        </is>
      </c>
      <c r="E7" s="5" t="n">
        <v>-3631</v>
      </c>
      <c r="F7" s="4" t="inlineStr">
        <is>
          <t xml:space="preserve"> </t>
        </is>
      </c>
    </row>
    <row r="8">
      <c r="A8" s="4" t="inlineStr">
        <is>
          <t>Unrealized gain on available-for-sale securities</t>
        </is>
      </c>
      <c r="B8" s="5" t="n">
        <v>35</v>
      </c>
      <c r="C8" s="4" t="inlineStr">
        <is>
          <t xml:space="preserve"> </t>
        </is>
      </c>
      <c r="D8" s="4" t="inlineStr">
        <is>
          <t xml:space="preserve"> </t>
        </is>
      </c>
      <c r="E8" s="5" t="n">
        <v>35</v>
      </c>
      <c r="F8" s="4" t="inlineStr">
        <is>
          <t xml:space="preserve"> </t>
        </is>
      </c>
    </row>
    <row r="9">
      <c r="A9" s="4" t="inlineStr">
        <is>
          <t>Net loss</t>
        </is>
      </c>
      <c r="B9" s="5" t="n">
        <v>-112642</v>
      </c>
      <c r="C9" s="4" t="inlineStr">
        <is>
          <t xml:space="preserve"> </t>
        </is>
      </c>
      <c r="D9" s="4" t="inlineStr">
        <is>
          <t xml:space="preserve"> </t>
        </is>
      </c>
      <c r="E9" s="4" t="inlineStr">
        <is>
          <t xml:space="preserve"> </t>
        </is>
      </c>
      <c r="F9" s="5" t="n">
        <v>-112642</v>
      </c>
    </row>
    <row r="10">
      <c r="A10" s="4" t="inlineStr">
        <is>
          <t>Ending balance at Dec. 31, 2023</t>
        </is>
      </c>
      <c r="B10" s="5" t="n">
        <v>575228</v>
      </c>
      <c r="C10" s="7" t="n">
        <v>36</v>
      </c>
      <c r="D10" s="5" t="n">
        <v>463799</v>
      </c>
      <c r="E10" s="5" t="n">
        <v>-13240</v>
      </c>
      <c r="F10" s="5" t="n">
        <v>124633</v>
      </c>
    </row>
    <row r="11">
      <c r="A11" s="4" t="inlineStr">
        <is>
          <t>Ending balance (in shares) at Dec. 31, 2023</t>
        </is>
      </c>
      <c r="B11" s="4" t="inlineStr">
        <is>
          <t xml:space="preserve"> </t>
        </is>
      </c>
      <c r="C11" s="5" t="n">
        <v>35838080</v>
      </c>
      <c r="D11" s="4" t="inlineStr">
        <is>
          <t xml:space="preserve"> </t>
        </is>
      </c>
      <c r="E11" s="4" t="inlineStr">
        <is>
          <t xml:space="preserve"> </t>
        </is>
      </c>
      <c r="F11" s="4" t="inlineStr">
        <is>
          <t xml:space="preserve"> </t>
        </is>
      </c>
    </row>
    <row r="12">
      <c r="A12" s="4" t="inlineStr">
        <is>
          <t>Stock-based compensation</t>
        </is>
      </c>
      <c r="B12" s="7" t="n">
        <v>29941</v>
      </c>
      <c r="C12" s="4" t="inlineStr">
        <is>
          <t xml:space="preserve"> </t>
        </is>
      </c>
      <c r="D12" s="5" t="n">
        <v>29941</v>
      </c>
      <c r="E12" s="4" t="inlineStr">
        <is>
          <t xml:space="preserve"> </t>
        </is>
      </c>
      <c r="F12" s="4" t="inlineStr">
        <is>
          <t xml:space="preserve"> </t>
        </is>
      </c>
    </row>
    <row r="13">
      <c r="A13" s="4" t="inlineStr">
        <is>
          <t>Common stock issued upon exercises of options (in shares)</t>
        </is>
      </c>
      <c r="B13" s="5" t="n">
        <v>418907</v>
      </c>
      <c r="C13" s="4" t="inlineStr">
        <is>
          <t xml:space="preserve"> </t>
        </is>
      </c>
      <c r="D13" s="4" t="inlineStr">
        <is>
          <t xml:space="preserve"> </t>
        </is>
      </c>
      <c r="E13" s="4" t="inlineStr">
        <is>
          <t xml:space="preserve"> </t>
        </is>
      </c>
      <c r="F13" s="4" t="inlineStr">
        <is>
          <t xml:space="preserve"> </t>
        </is>
      </c>
    </row>
    <row r="14">
      <c r="A14" s="4" t="inlineStr">
        <is>
          <t>Common stock issued upon exercises of options, ESPP purchases, and restricted stock unit releases</t>
        </is>
      </c>
      <c r="B14" s="7" t="n">
        <v>2724</v>
      </c>
      <c r="C14" s="7" t="n">
        <v>1</v>
      </c>
      <c r="D14" s="5" t="n">
        <v>2723</v>
      </c>
      <c r="E14" s="4" t="inlineStr">
        <is>
          <t xml:space="preserve"> </t>
        </is>
      </c>
      <c r="F14" s="4" t="inlineStr">
        <is>
          <t xml:space="preserve"> </t>
        </is>
      </c>
    </row>
    <row r="15">
      <c r="A15" s="4" t="inlineStr">
        <is>
          <t>Common stock issued upon exercises of options, ESPP purchases, and restricted stock unit releases (in shares)</t>
        </is>
      </c>
      <c r="B15" s="4" t="inlineStr">
        <is>
          <t xml:space="preserve"> </t>
        </is>
      </c>
      <c r="C15" s="5" t="n">
        <v>487106</v>
      </c>
      <c r="D15" s="4" t="inlineStr">
        <is>
          <t xml:space="preserve"> </t>
        </is>
      </c>
      <c r="E15" s="4" t="inlineStr">
        <is>
          <t xml:space="preserve"> </t>
        </is>
      </c>
      <c r="F15" s="4" t="inlineStr">
        <is>
          <t xml:space="preserve"> </t>
        </is>
      </c>
    </row>
    <row r="16">
      <c r="A16" s="4" t="inlineStr">
        <is>
          <t>Issuance of common stock and pre-funded warrants, net of $420,116 of offering costs</t>
        </is>
      </c>
      <c r="B16" s="5" t="n">
        <v>119574</v>
      </c>
      <c r="C16" s="7" t="n">
        <v>1</v>
      </c>
      <c r="D16" s="5" t="n">
        <v>119573</v>
      </c>
      <c r="E16" s="4" t="inlineStr">
        <is>
          <t xml:space="preserve"> </t>
        </is>
      </c>
      <c r="F16" s="4" t="inlineStr">
        <is>
          <t xml:space="preserve"> </t>
        </is>
      </c>
    </row>
    <row r="17">
      <c r="A17" s="4" t="inlineStr">
        <is>
          <t>Issuance of common stock and pre-funded warrants, net of $420,116 of offering costs (in shares)</t>
        </is>
      </c>
      <c r="B17" s="4" t="inlineStr">
        <is>
          <t xml:space="preserve"> </t>
        </is>
      </c>
      <c r="C17" s="5" t="n">
        <v>1142857</v>
      </c>
      <c r="D17" s="4" t="inlineStr">
        <is>
          <t xml:space="preserve"> </t>
        </is>
      </c>
      <c r="E17" s="4" t="inlineStr">
        <is>
          <t xml:space="preserve"> </t>
        </is>
      </c>
      <c r="F17" s="4" t="inlineStr">
        <is>
          <t xml:space="preserve"> </t>
        </is>
      </c>
    </row>
    <row r="18">
      <c r="A18" s="4" t="inlineStr">
        <is>
          <t>Exchange of common stock warrants</t>
        </is>
      </c>
      <c r="B18" s="4" t="inlineStr">
        <is>
          <t xml:space="preserve"> </t>
        </is>
      </c>
      <c r="C18" s="7" t="n">
        <v>-1</v>
      </c>
      <c r="D18" s="5" t="n">
        <v>1</v>
      </c>
      <c r="E18" s="4" t="inlineStr">
        <is>
          <t xml:space="preserve"> </t>
        </is>
      </c>
      <c r="F18" s="4" t="inlineStr">
        <is>
          <t xml:space="preserve"> </t>
        </is>
      </c>
    </row>
    <row r="19">
      <c r="A19" s="4" t="inlineStr">
        <is>
          <t>Exchange of common stock warrants, shares</t>
        </is>
      </c>
      <c r="B19" s="4" t="inlineStr">
        <is>
          <t xml:space="preserve"> </t>
        </is>
      </c>
      <c r="C19" s="5" t="n">
        <v>-900000</v>
      </c>
      <c r="D19" s="4" t="inlineStr">
        <is>
          <t xml:space="preserve"> </t>
        </is>
      </c>
      <c r="E19" s="4" t="inlineStr">
        <is>
          <t xml:space="preserve"> </t>
        </is>
      </c>
      <c r="F19" s="4" t="inlineStr">
        <is>
          <t xml:space="preserve"> </t>
        </is>
      </c>
    </row>
    <row r="20">
      <c r="A20" s="4" t="inlineStr">
        <is>
          <t>Currency translation adjustment</t>
        </is>
      </c>
      <c r="B20" s="5" t="n">
        <v>-3127</v>
      </c>
      <c r="C20" s="4" t="inlineStr">
        <is>
          <t xml:space="preserve"> </t>
        </is>
      </c>
      <c r="D20" s="4" t="inlineStr">
        <is>
          <t xml:space="preserve"> </t>
        </is>
      </c>
      <c r="E20" s="5" t="n">
        <v>-3127</v>
      </c>
      <c r="F20" s="4" t="inlineStr">
        <is>
          <t xml:space="preserve"> </t>
        </is>
      </c>
    </row>
    <row r="21">
      <c r="A21" s="4" t="inlineStr">
        <is>
          <t>Unrealized gain on available-for-sale securities</t>
        </is>
      </c>
      <c r="B21" s="5" t="n">
        <v>368</v>
      </c>
      <c r="C21" s="4" t="inlineStr">
        <is>
          <t xml:space="preserve"> </t>
        </is>
      </c>
      <c r="D21" s="4" t="inlineStr">
        <is>
          <t xml:space="preserve"> </t>
        </is>
      </c>
      <c r="E21" s="5" t="n">
        <v>368</v>
      </c>
      <c r="F21" s="4" t="inlineStr">
        <is>
          <t xml:space="preserve"> </t>
        </is>
      </c>
    </row>
    <row r="22">
      <c r="A22" s="4" t="inlineStr">
        <is>
          <t>Net loss</t>
        </is>
      </c>
      <c r="B22" s="5" t="n">
        <v>-134414</v>
      </c>
      <c r="C22" s="4" t="inlineStr">
        <is>
          <t xml:space="preserve"> </t>
        </is>
      </c>
      <c r="D22" s="4" t="inlineStr">
        <is>
          <t xml:space="preserve"> </t>
        </is>
      </c>
      <c r="E22" s="4" t="inlineStr">
        <is>
          <t xml:space="preserve"> </t>
        </is>
      </c>
      <c r="F22" s="5" t="n">
        <v>-134414</v>
      </c>
    </row>
    <row r="23">
      <c r="A23" s="4" t="inlineStr">
        <is>
          <t>Ending balance at Dec. 31, 2024</t>
        </is>
      </c>
      <c r="B23" s="7" t="n">
        <v>590294</v>
      </c>
      <c r="C23" s="7" t="n">
        <v>37</v>
      </c>
      <c r="D23" s="7" t="n">
        <v>616037</v>
      </c>
      <c r="E23" s="7" t="n">
        <v>-15999</v>
      </c>
      <c r="F23" s="7" t="n">
        <v>-9781</v>
      </c>
    </row>
    <row r="24">
      <c r="A24" s="4" t="inlineStr">
        <is>
          <t>Ending balance (in shares) at Dec. 31, 2024</t>
        </is>
      </c>
      <c r="B24" s="4" t="inlineStr">
        <is>
          <t xml:space="preserve"> </t>
        </is>
      </c>
      <c r="C24" s="5" t="n">
        <v>36568043</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29941</v>
      </c>
      <c r="C4" s="7" t="n">
        <v>27021</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9447</v>
      </c>
      <c r="C7" s="5" t="n">
        <v>6619</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20494</v>
      </c>
      <c r="C10" s="7" t="n">
        <v>204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Assumptions for Stock Options Granted (Details) - $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isk-free interest rate, minimum</t>
        </is>
      </c>
      <c r="B5" s="10" t="n">
        <v>0.0356</v>
      </c>
      <c r="C5" s="10" t="n">
        <v>0.0346</v>
      </c>
    </row>
    <row r="6">
      <c r="A6" s="4" t="inlineStr">
        <is>
          <t>Risk-free interest rate, maximum</t>
        </is>
      </c>
      <c r="B6" s="10" t="n">
        <v>0.0464</v>
      </c>
      <c r="C6" s="10" t="n">
        <v>0.0473</v>
      </c>
    </row>
    <row r="7">
      <c r="A7" s="4" t="inlineStr">
        <is>
          <t>Expected Volatility, minimum</t>
        </is>
      </c>
      <c r="B7" s="11" t="n">
        <v>0.76</v>
      </c>
      <c r="C7" s="11" t="n">
        <v>0.82</v>
      </c>
    </row>
    <row r="8">
      <c r="A8" s="4" t="inlineStr">
        <is>
          <t>Expected Volatility, maximum</t>
        </is>
      </c>
      <c r="B8" s="11" t="n">
        <v>0.84</v>
      </c>
      <c r="C8" s="11" t="n">
        <v>0.96</v>
      </c>
    </row>
    <row r="9">
      <c r="A9" s="4" t="inlineStr">
        <is>
          <t>Expected dividend yield</t>
        </is>
      </c>
      <c r="B9" s="11" t="n">
        <v>0</v>
      </c>
      <c r="C9" s="11" t="n">
        <v>0</v>
      </c>
    </row>
    <row r="10">
      <c r="A10" s="4" t="inlineStr">
        <is>
          <t>ESPP</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 minimum</t>
        </is>
      </c>
      <c r="B12" s="10" t="n">
        <v>0.0443</v>
      </c>
      <c r="C12" s="10" t="n">
        <v>0.0163</v>
      </c>
    </row>
    <row r="13">
      <c r="A13" s="4" t="inlineStr">
        <is>
          <t>Risk-free interest rate, maximum</t>
        </is>
      </c>
      <c r="B13" s="10" t="n">
        <v>0.0539</v>
      </c>
      <c r="C13" s="10" t="n">
        <v>0.0544</v>
      </c>
    </row>
    <row r="14">
      <c r="A14" s="4" t="inlineStr">
        <is>
          <t>Expected term (in years)</t>
        </is>
      </c>
      <c r="B14" s="4" t="inlineStr">
        <is>
          <t>6 months</t>
        </is>
      </c>
      <c r="C14" s="4" t="inlineStr">
        <is>
          <t>6 months</t>
        </is>
      </c>
    </row>
    <row r="15">
      <c r="A15" s="4" t="inlineStr">
        <is>
          <t>Expected Volatility, minimum</t>
        </is>
      </c>
      <c r="B15" s="11" t="n">
        <v>0.75</v>
      </c>
      <c r="C15" s="11" t="n">
        <v>0.77</v>
      </c>
    </row>
    <row r="16">
      <c r="A16" s="4" t="inlineStr">
        <is>
          <t>Expected Volatility, maximum</t>
        </is>
      </c>
      <c r="B16" s="11" t="n">
        <v>0.8</v>
      </c>
      <c r="C16" s="11" t="n">
        <v>0.95</v>
      </c>
    </row>
    <row r="17">
      <c r="A17" s="4" t="inlineStr">
        <is>
          <t>Expected dividend yield</t>
        </is>
      </c>
      <c r="B17" s="11" t="n">
        <v>0</v>
      </c>
      <c r="C17" s="11" t="n">
        <v>0</v>
      </c>
    </row>
    <row r="18">
      <c r="A18" s="4" t="inlineStr">
        <is>
          <t>Minimum | Employee Stock Optio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5 years 6 months</t>
        </is>
      </c>
      <c r="C20" s="4" t="inlineStr">
        <is>
          <t>5 years 6 months</t>
        </is>
      </c>
    </row>
    <row r="21">
      <c r="A21" s="4" t="inlineStr">
        <is>
          <t>Estimated fair value of common stock</t>
        </is>
      </c>
      <c r="B21" s="9" t="n">
        <v>8.81</v>
      </c>
      <c r="C21" s="9" t="n">
        <v>9.76</v>
      </c>
    </row>
    <row r="22">
      <c r="A22" s="4" t="inlineStr">
        <is>
          <t>Minimum | ESPP</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stimated fair value of common stock</t>
        </is>
      </c>
      <c r="B24" s="9" t="n">
        <v>8.550000000000001</v>
      </c>
      <c r="C24" s="9" t="n">
        <v>15.85</v>
      </c>
    </row>
    <row r="25">
      <c r="A25" s="4" t="inlineStr">
        <is>
          <t>Maximum | Employee Stock Option</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pected term (in years)</t>
        </is>
      </c>
      <c r="B27" s="4" t="inlineStr">
        <is>
          <t>6 years</t>
        </is>
      </c>
      <c r="C27" s="4" t="inlineStr">
        <is>
          <t>6 years</t>
        </is>
      </c>
    </row>
    <row r="28">
      <c r="A28" s="4" t="inlineStr">
        <is>
          <t>Estimated fair value of common stock</t>
        </is>
      </c>
      <c r="B28" s="9" t="n">
        <v>17.46</v>
      </c>
      <c r="C28" s="9" t="n">
        <v>21.15</v>
      </c>
    </row>
    <row r="29">
      <c r="A29" s="4" t="inlineStr">
        <is>
          <t>Maximum | ESPP</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Estimated fair value of common stock</t>
        </is>
      </c>
      <c r="B31" s="9" t="n">
        <v>16.98</v>
      </c>
      <c r="C31" s="9" t="n">
        <v>20.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restricted stock unit activity (Details)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as of December 31, 2023, Shares | shares</t>
        </is>
      </c>
      <c r="B4" s="5" t="n">
        <v>517625</v>
      </c>
    </row>
    <row r="5">
      <c r="A5" s="4" t="inlineStr">
        <is>
          <t>Issued, Shares | shares</t>
        </is>
      </c>
      <c r="B5" s="5" t="n">
        <v>375965</v>
      </c>
    </row>
    <row r="6">
      <c r="A6" s="4" t="inlineStr">
        <is>
          <t>Vested, Shares | shares</t>
        </is>
      </c>
      <c r="B6" s="5" t="n">
        <v>-2500</v>
      </c>
    </row>
    <row r="7">
      <c r="A7" s="4" t="inlineStr">
        <is>
          <t>Cancelled, Shares | shares</t>
        </is>
      </c>
      <c r="B7" s="5" t="n">
        <v>-28785</v>
      </c>
    </row>
    <row r="8">
      <c r="A8" s="4" t="inlineStr">
        <is>
          <t>Unvested as of December 31, 2024, Shares | shares</t>
        </is>
      </c>
      <c r="B8" s="5" t="n">
        <v>862305</v>
      </c>
    </row>
    <row r="9">
      <c r="A9" s="4" t="inlineStr">
        <is>
          <t>Unvested as of December 31, 2023, Weighted average grant date fair value | $ / shares</t>
        </is>
      </c>
      <c r="B9" s="9" t="n">
        <v>11.81</v>
      </c>
    </row>
    <row r="10">
      <c r="A10" s="4" t="inlineStr">
        <is>
          <t>Issued, Weighted average grant date fair value | $ / shares</t>
        </is>
      </c>
      <c r="B10" s="13" t="n">
        <v>10.83</v>
      </c>
    </row>
    <row r="11">
      <c r="A11" s="4" t="inlineStr">
        <is>
          <t>Vested, Weighted average grant date fair value | $ / shares</t>
        </is>
      </c>
      <c r="B11" s="13" t="n">
        <v>35.86</v>
      </c>
    </row>
    <row r="12">
      <c r="A12" s="4" t="inlineStr">
        <is>
          <t>Cancelled, Weighted average grant date fair value | $ / shares</t>
        </is>
      </c>
      <c r="B12" s="13" t="n">
        <v>15.63</v>
      </c>
    </row>
    <row r="13">
      <c r="A13" s="4" t="inlineStr">
        <is>
          <t>Unvested as of December 31, 2024, Weighted average grant date fair value | $ / shares</t>
        </is>
      </c>
      <c r="B13" s="9" t="n">
        <v>11.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79553</v>
      </c>
      <c r="C4" s="7" t="n">
        <v>-70172</v>
      </c>
    </row>
    <row r="5">
      <c r="A5" s="4" t="inlineStr">
        <is>
          <t>Foreign</t>
        </is>
      </c>
      <c r="B5" s="5" t="n">
        <v>-40789</v>
      </c>
      <c r="C5" s="5" t="n">
        <v>-38858</v>
      </c>
    </row>
    <row r="6">
      <c r="A6" s="4" t="inlineStr">
        <is>
          <t>Loss before income tax expense</t>
        </is>
      </c>
      <c r="B6" s="7" t="n">
        <v>-120342</v>
      </c>
      <c r="C6" s="7" t="n">
        <v>-109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4" t="inlineStr">
        <is>
          <t>(11.70%)</t>
        </is>
      </c>
      <c r="C4" s="4" t="inlineStr">
        <is>
          <t>(3.30%)</t>
        </is>
      </c>
      <c r="D4" s="4" t="inlineStr">
        <is>
          <t xml:space="preserve"> </t>
        </is>
      </c>
    </row>
    <row r="5">
      <c r="A5" s="4" t="inlineStr">
        <is>
          <t>Effective income tax rate reconciliation, at federal statutory income tax rate, percent</t>
        </is>
      </c>
      <c r="B5" s="11" t="n">
        <v>0.21</v>
      </c>
      <c r="C5" s="11" t="n">
        <v>0.21</v>
      </c>
      <c r="D5" s="4" t="inlineStr">
        <is>
          <t xml:space="preserve"> </t>
        </is>
      </c>
    </row>
    <row r="6">
      <c r="A6" s="4" t="inlineStr">
        <is>
          <t>Increase in valuation allowance</t>
        </is>
      </c>
      <c r="B6" s="7" t="n">
        <v>22900</v>
      </c>
      <c r="C6" s="4" t="inlineStr">
        <is>
          <t xml:space="preserve"> </t>
        </is>
      </c>
      <c r="D6" s="4" t="inlineStr">
        <is>
          <t xml:space="preserve"> </t>
        </is>
      </c>
    </row>
    <row r="7">
      <c r="A7" s="4" t="inlineStr">
        <is>
          <t>Deferred tax assets valuation allowance</t>
        </is>
      </c>
      <c r="B7" s="5" t="n">
        <v>97331</v>
      </c>
      <c r="C7" s="7" t="n">
        <v>74398</v>
      </c>
      <c r="D7" s="4" t="inlineStr">
        <is>
          <t xml:space="preserve"> </t>
        </is>
      </c>
    </row>
    <row r="8">
      <c r="A8" s="4" t="inlineStr">
        <is>
          <t>Net operating loss Carry forwards deductible at maximum rate of corporations taxable income</t>
        </is>
      </c>
      <c r="B8" s="4" t="inlineStr">
        <is>
          <t xml:space="preserve"> </t>
        </is>
      </c>
      <c r="C8" s="4" t="inlineStr">
        <is>
          <t xml:space="preserve"> </t>
        </is>
      </c>
      <c r="D8" s="11" t="n">
        <v>0.8</v>
      </c>
    </row>
    <row r="9">
      <c r="A9" s="4" t="inlineStr">
        <is>
          <t>Foreign</t>
        </is>
      </c>
      <c r="B9" s="5" t="n">
        <v>-40789</v>
      </c>
      <c r="C9" s="5" t="n">
        <v>-38858</v>
      </c>
      <c r="D9" s="4" t="inlineStr">
        <is>
          <t xml:space="preserve"> </t>
        </is>
      </c>
    </row>
    <row r="10">
      <c r="A10" s="4" t="inlineStr">
        <is>
          <t>Federal NOL carryforwards</t>
        </is>
      </c>
      <c r="B10" s="5" t="n">
        <v>0</v>
      </c>
      <c r="C10" s="4" t="inlineStr">
        <is>
          <t xml:space="preserve"> </t>
        </is>
      </c>
      <c r="D10" s="4" t="inlineStr">
        <is>
          <t xml:space="preserve"> </t>
        </is>
      </c>
    </row>
    <row r="11">
      <c r="A11" s="4" t="inlineStr">
        <is>
          <t>Unrecognized tax benefits</t>
        </is>
      </c>
      <c r="B11" s="5" t="n">
        <v>46720</v>
      </c>
      <c r="C11" s="5" t="n">
        <v>40930</v>
      </c>
      <c r="D11" s="4" t="inlineStr">
        <is>
          <t xml:space="preserve"> </t>
        </is>
      </c>
    </row>
    <row r="12">
      <c r="A12" s="4" t="inlineStr">
        <is>
          <t>Income tax expense benefit</t>
        </is>
      </c>
      <c r="B12" s="5" t="n">
        <v>14072</v>
      </c>
      <c r="C12" s="5" t="n">
        <v>3612</v>
      </c>
      <c r="D12" s="4" t="inlineStr">
        <is>
          <t xml:space="preserve"> </t>
        </is>
      </c>
    </row>
    <row r="13">
      <c r="A13" s="4" t="inlineStr">
        <is>
          <t>Unrecognized tax benefits income tax interest accrued</t>
        </is>
      </c>
      <c r="B13" s="5" t="n">
        <v>4300</v>
      </c>
      <c r="C13" s="5" t="n">
        <v>1700</v>
      </c>
      <c r="D13" s="4" t="inlineStr">
        <is>
          <t xml:space="preserve"> </t>
        </is>
      </c>
    </row>
    <row r="14">
      <c r="A14" s="4" t="inlineStr">
        <is>
          <t>Increase in unrecognized tax benefits</t>
        </is>
      </c>
      <c r="B14" s="4" t="inlineStr">
        <is>
          <t xml:space="preserve"> </t>
        </is>
      </c>
      <c r="C14" s="5" t="n">
        <v>0</v>
      </c>
      <c r="D14" s="4" t="inlineStr">
        <is>
          <t xml:space="preserve"> </t>
        </is>
      </c>
    </row>
    <row r="15">
      <c r="A15" s="4" t="inlineStr">
        <is>
          <t>Accrued interest</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Unrecognized tax benefits income tax interest accrued</t>
        </is>
      </c>
      <c r="B17" s="7" t="n">
        <v>8300</v>
      </c>
      <c r="C17" s="7" t="n">
        <v>3900</v>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2043</t>
        </is>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 expiration year</t>
        </is>
      </c>
      <c r="B23" s="4" t="inlineStr">
        <is>
          <t>2043</t>
        </is>
      </c>
      <c r="C23" s="4" t="inlineStr">
        <is>
          <t xml:space="preserve"> </t>
        </is>
      </c>
      <c r="D23" s="4" t="inlineStr">
        <is>
          <t xml:space="preserve"> </t>
        </is>
      </c>
    </row>
    <row r="24">
      <c r="A24" s="4" t="inlineStr">
        <is>
          <t>Gosselies, Belgium</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Foreign</t>
        </is>
      </c>
      <c r="B26" s="7" t="n">
        <v>61900</v>
      </c>
      <c r="C26" s="4" t="inlineStr">
        <is>
          <t xml:space="preserve"> </t>
        </is>
      </c>
      <c r="D26" s="4" t="inlineStr">
        <is>
          <t xml:space="preserve"> </t>
        </is>
      </c>
    </row>
    <row r="27">
      <c r="A27" s="4" t="inlineStr">
        <is>
          <t>Cambridge, Massachusetts</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Federal NOL carryforwards</t>
        </is>
      </c>
      <c r="B29" s="7" t="n">
        <v>359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Computed at the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federal income tax rate</t>
        </is>
      </c>
      <c r="B4" s="11" t="n">
        <v>0.21</v>
      </c>
      <c r="C4" s="11" t="n">
        <v>0.21</v>
      </c>
    </row>
    <row r="5">
      <c r="A5" s="4" t="inlineStr">
        <is>
          <t>State income taxes</t>
        </is>
      </c>
      <c r="B5" s="10" t="n">
        <v>0.017</v>
      </c>
      <c r="C5" s="10" t="n">
        <v>0.049</v>
      </c>
    </row>
    <row r="6">
      <c r="A6" s="4" t="inlineStr">
        <is>
          <t>Foreign tax differential</t>
        </is>
      </c>
      <c r="B6" s="10" t="n">
        <v>0.013</v>
      </c>
      <c r="C6" s="10" t="n">
        <v>0.012</v>
      </c>
    </row>
    <row r="7">
      <c r="A7" s="4" t="inlineStr">
        <is>
          <t>Stock-based compensation</t>
        </is>
      </c>
      <c r="B7" s="4" t="inlineStr">
        <is>
          <t>(2.40%)</t>
        </is>
      </c>
      <c r="C7" s="10" t="n">
        <v>0.021</v>
      </c>
    </row>
    <row r="8">
      <c r="A8" s="4" t="inlineStr">
        <is>
          <t>Compensation in excess of Sec 162(m) limits</t>
        </is>
      </c>
      <c r="B8" s="4" t="inlineStr">
        <is>
          <t>(2.50%)</t>
        </is>
      </c>
      <c r="C8" s="10" t="n">
        <v>0.023</v>
      </c>
    </row>
    <row r="9">
      <c r="A9" s="4" t="inlineStr">
        <is>
          <t>Net GILTI Inclusion Income</t>
        </is>
      </c>
      <c r="B9" s="4" t="inlineStr">
        <is>
          <t>(1.30%)</t>
        </is>
      </c>
      <c r="C9" s="4" t="inlineStr">
        <is>
          <t>(0.10%)</t>
        </is>
      </c>
    </row>
    <row r="10">
      <c r="A10" s="4" t="inlineStr">
        <is>
          <t>Subpart F income</t>
        </is>
      </c>
      <c r="B10" s="4" t="inlineStr">
        <is>
          <t>(7.80%)</t>
        </is>
      </c>
      <c r="C10" s="4" t="inlineStr">
        <is>
          <t>(1.80%)</t>
        </is>
      </c>
    </row>
    <row r="11">
      <c r="A11" s="4" t="inlineStr">
        <is>
          <t>Unrecognized tax benefits</t>
        </is>
      </c>
      <c r="B11" s="4" t="inlineStr">
        <is>
          <t>(4.80%)</t>
        </is>
      </c>
      <c r="C11" s="4" t="inlineStr">
        <is>
          <t>(1.60%)</t>
        </is>
      </c>
    </row>
    <row r="12">
      <c r="A12" s="4" t="inlineStr">
        <is>
          <t>Other</t>
        </is>
      </c>
      <c r="B12" s="4" t="inlineStr">
        <is>
          <t>(4.10%)</t>
        </is>
      </c>
      <c r="C12" s="4" t="inlineStr">
        <is>
          <t>(3.10%)</t>
        </is>
      </c>
    </row>
    <row r="13">
      <c r="A13" s="4" t="inlineStr">
        <is>
          <t>Change in valuation allowance</t>
        </is>
      </c>
      <c r="B13" s="4" t="inlineStr">
        <is>
          <t>(21.00%)</t>
        </is>
      </c>
      <c r="C13" s="4" t="inlineStr">
        <is>
          <t>(25.60%)</t>
        </is>
      </c>
    </row>
    <row r="14">
      <c r="A14" s="4" t="inlineStr">
        <is>
          <t>Effective income tax rate</t>
        </is>
      </c>
      <c r="B14" s="4" t="inlineStr">
        <is>
          <t>(11.70%)</t>
        </is>
      </c>
      <c r="C14" s="4" t="inlineStr">
        <is>
          <t>(3.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4056</v>
      </c>
      <c r="C4" s="7" t="n">
        <v>3612</v>
      </c>
    </row>
    <row r="5">
      <c r="A5" s="4" t="inlineStr">
        <is>
          <t>Foreign</t>
        </is>
      </c>
      <c r="B5" s="5" t="n">
        <v>16</v>
      </c>
      <c r="C5" s="5" t="n">
        <v>0</v>
      </c>
    </row>
    <row r="6">
      <c r="A6" s="4" t="inlineStr">
        <is>
          <t>Deferred</t>
        </is>
      </c>
      <c r="B6" s="5" t="n">
        <v>0</v>
      </c>
      <c r="C6" s="5" t="n">
        <v>0</v>
      </c>
    </row>
    <row r="7">
      <c r="A7" s="4" t="inlineStr">
        <is>
          <t>Total income tax expense</t>
        </is>
      </c>
      <c r="B7" s="7" t="n">
        <v>14072</v>
      </c>
      <c r="C7" s="7" t="n">
        <v>36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 Deferred Tax Assets and Lliabilities (Details) - USD ($) $ in Thousands</t>
        </is>
      </c>
      <c r="B1" s="2" t="inlineStr">
        <is>
          <t>Dec. 31, 2024</t>
        </is>
      </c>
      <c r="C1" s="2" t="inlineStr">
        <is>
          <t>Dec. 31, 2023</t>
        </is>
      </c>
    </row>
    <row r="2">
      <c r="A2" s="3" t="inlineStr">
        <is>
          <t>Deferred tax assets :</t>
        </is>
      </c>
      <c r="B2" s="4" t="inlineStr">
        <is>
          <t xml:space="preserve"> </t>
        </is>
      </c>
      <c r="C2" s="4" t="inlineStr">
        <is>
          <t xml:space="preserve"> </t>
        </is>
      </c>
    </row>
    <row r="3">
      <c r="A3" s="4" t="inlineStr">
        <is>
          <t>Net operating loss carryforward</t>
        </is>
      </c>
      <c r="B3" s="7" t="n">
        <v>17827</v>
      </c>
      <c r="C3" s="7" t="n">
        <v>21796</v>
      </c>
    </row>
    <row r="4">
      <c r="A4" s="4" t="inlineStr">
        <is>
          <t>Foreign research and development expenses</t>
        </is>
      </c>
      <c r="B4" s="5" t="n">
        <v>23729</v>
      </c>
      <c r="C4" s="5" t="n">
        <v>17980</v>
      </c>
    </row>
    <row r="5">
      <c r="A5" s="4" t="inlineStr">
        <is>
          <t>Section 174 capitalized research and development expenses</t>
        </is>
      </c>
      <c r="B5" s="5" t="n">
        <v>42833</v>
      </c>
      <c r="C5" s="5" t="n">
        <v>27913</v>
      </c>
    </row>
    <row r="6">
      <c r="A6" s="4" t="inlineStr">
        <is>
          <t>Stock-based compensation</t>
        </is>
      </c>
      <c r="B6" s="5" t="n">
        <v>5609</v>
      </c>
      <c r="C6" s="5" t="n">
        <v>5002</v>
      </c>
    </row>
    <row r="7">
      <c r="A7" s="4" t="inlineStr">
        <is>
          <t>Operating lease liabilities</t>
        </is>
      </c>
      <c r="B7" s="5" t="n">
        <v>1744</v>
      </c>
      <c r="C7" s="5" t="n">
        <v>1539</v>
      </c>
    </row>
    <row r="8">
      <c r="A8" s="4" t="inlineStr">
        <is>
          <t>Accrued vacation and bonus</t>
        </is>
      </c>
      <c r="B8" s="5" t="n">
        <v>1108</v>
      </c>
      <c r="C8" s="5" t="n">
        <v>846</v>
      </c>
    </row>
    <row r="9">
      <c r="A9" s="4" t="inlineStr">
        <is>
          <t>Uncertain tax position interest</t>
        </is>
      </c>
      <c r="B9" s="5" t="n">
        <v>2261</v>
      </c>
      <c r="C9" s="5" t="n">
        <v>0</v>
      </c>
    </row>
    <row r="10">
      <c r="A10" s="4" t="inlineStr">
        <is>
          <t>Foreign dividends received deduction carryforward</t>
        </is>
      </c>
      <c r="B10" s="5" t="n">
        <v>3976</v>
      </c>
      <c r="C10" s="5" t="n">
        <v>0</v>
      </c>
    </row>
    <row r="11">
      <c r="A11" s="4" t="inlineStr">
        <is>
          <t>Other</t>
        </is>
      </c>
      <c r="B11" s="5" t="n">
        <v>189</v>
      </c>
      <c r="C11" s="5" t="n">
        <v>1164</v>
      </c>
    </row>
    <row r="12">
      <c r="A12" s="4" t="inlineStr">
        <is>
          <t>Total deferred tax assets</t>
        </is>
      </c>
      <c r="B12" s="5" t="n">
        <v>99276</v>
      </c>
      <c r="C12" s="5" t="n">
        <v>76240</v>
      </c>
    </row>
    <row r="13">
      <c r="A13" s="4" t="inlineStr">
        <is>
          <t>Valuation allowance</t>
        </is>
      </c>
      <c r="B13" s="5" t="n">
        <v>-97331</v>
      </c>
      <c r="C13" s="5" t="n">
        <v>-74398</v>
      </c>
    </row>
    <row r="14">
      <c r="A14" s="4" t="inlineStr">
        <is>
          <t>Deferred tax assets, net of valuation allowance</t>
        </is>
      </c>
      <c r="B14" s="5" t="n">
        <v>1945</v>
      </c>
      <c r="C14" s="5" t="n">
        <v>1842</v>
      </c>
    </row>
    <row r="15">
      <c r="A15" s="3" t="inlineStr">
        <is>
          <t>Deferred tax liabilities:</t>
        </is>
      </c>
      <c r="B15" s="4" t="inlineStr">
        <is>
          <t xml:space="preserve"> </t>
        </is>
      </c>
      <c r="C15" s="4" t="inlineStr">
        <is>
          <t xml:space="preserve"> </t>
        </is>
      </c>
    </row>
    <row r="16">
      <c r="A16" s="4" t="inlineStr">
        <is>
          <t>Operating lease right of use assets</t>
        </is>
      </c>
      <c r="B16" s="5" t="n">
        <v>-1742</v>
      </c>
      <c r="C16" s="5" t="n">
        <v>-1534</v>
      </c>
    </row>
    <row r="17">
      <c r="A17" s="4" t="inlineStr">
        <is>
          <t>Prepaid expenses</t>
        </is>
      </c>
      <c r="B17" s="5" t="n">
        <v>-169</v>
      </c>
      <c r="C17" s="5" t="n">
        <v>-243</v>
      </c>
    </row>
    <row r="18">
      <c r="A18" s="4" t="inlineStr">
        <is>
          <t>Depreciation and amortization</t>
        </is>
      </c>
      <c r="B18" s="5" t="n">
        <v>-34</v>
      </c>
      <c r="C18" s="5" t="n">
        <v>-65</v>
      </c>
    </row>
    <row r="19">
      <c r="A19" s="4" t="inlineStr">
        <is>
          <t>Total deferred tax liabilities</t>
        </is>
      </c>
      <c r="B19" s="5" t="n">
        <v>-1945</v>
      </c>
      <c r="C19" s="5" t="n">
        <v>-1842</v>
      </c>
    </row>
    <row r="20">
      <c r="A20" s="4" t="inlineStr">
        <is>
          <t>Deferred tax assets and liabilities, net of valuation allowance</t>
        </is>
      </c>
      <c r="B20" s="7" t="n">
        <v>0</v>
      </c>
      <c r="C2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hanges to the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Unrecognized Tax Benefits, Beginning Balance</t>
        </is>
      </c>
      <c r="B4" s="7" t="n">
        <v>40930</v>
      </c>
    </row>
    <row r="5">
      <c r="A5" s="4" t="inlineStr">
        <is>
          <t>Increase related to current year tax positions</t>
        </is>
      </c>
      <c r="B5" s="5" t="n">
        <v>5790</v>
      </c>
    </row>
    <row r="6">
      <c r="A6" s="4" t="inlineStr">
        <is>
          <t>Unrecognized Tax Benefits, Ending Balance</t>
        </is>
      </c>
      <c r="B6" s="7" t="n">
        <v>467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22" customWidth="1" min="3" max="3"/>
    <col width="16" customWidth="1" min="4" max="4"/>
    <col width="22" customWidth="1" min="5" max="5"/>
  </cols>
  <sheetData>
    <row r="1">
      <c r="A1" s="1" t="inlineStr">
        <is>
          <t>Commitments and Contingencies - Additional Information (Details)</t>
        </is>
      </c>
      <c r="B1" s="2" t="inlineStr">
        <is>
          <t>12 Months Ended</t>
        </is>
      </c>
    </row>
    <row r="2">
      <c r="B2" s="2" t="inlineStr">
        <is>
          <t>Dec. 31, 2024 USD ($) m² ft²</t>
        </is>
      </c>
      <c r="C2" s="2" t="inlineStr">
        <is>
          <t>Dec. 31, 2023 USD ($)</t>
        </is>
      </c>
      <c r="D2" s="2" t="inlineStr">
        <is>
          <t>May 31, 2023 m²</t>
        </is>
      </c>
      <c r="E2" s="2" t="inlineStr">
        <is>
          <t>Nov.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and subject to leases | m²</t>
        </is>
      </c>
      <c r="B4" s="5" t="n">
        <v>1577</v>
      </c>
      <c r="C4" s="4" t="inlineStr">
        <is>
          <t xml:space="preserve"> </t>
        </is>
      </c>
      <c r="D4" s="4" t="inlineStr">
        <is>
          <t xml:space="preserve"> </t>
        </is>
      </c>
      <c r="E4" s="4" t="inlineStr">
        <is>
          <t xml:space="preserve"> </t>
        </is>
      </c>
    </row>
    <row r="5">
      <c r="A5" s="4" t="inlineStr">
        <is>
          <t>Operating leases, rent expense</t>
        </is>
      </c>
      <c r="B5" s="7" t="n">
        <v>1500000</v>
      </c>
      <c r="C5" s="7" t="n">
        <v>1200000</v>
      </c>
      <c r="D5" s="4" t="inlineStr">
        <is>
          <t xml:space="preserve"> </t>
        </is>
      </c>
      <c r="E5" s="4" t="inlineStr">
        <is>
          <t xml:space="preserve"> </t>
        </is>
      </c>
    </row>
    <row r="6">
      <c r="A6" s="4" t="inlineStr">
        <is>
          <t>Extension of office lease</t>
        </is>
      </c>
      <c r="B6" s="4" t="inlineStr">
        <is>
          <t>In January 2021, the Company entered into an amendment to extend the lease, effective February 2021 with a termination date of January 2030, and increase the office and laboratory space</t>
        </is>
      </c>
      <c r="C6" s="4" t="inlineStr">
        <is>
          <t xml:space="preserve"> </t>
        </is>
      </c>
      <c r="D6" s="4" t="inlineStr">
        <is>
          <t xml:space="preserve"> </t>
        </is>
      </c>
      <c r="E6" s="4" t="inlineStr">
        <is>
          <t xml:space="preserve"> </t>
        </is>
      </c>
    </row>
    <row r="7">
      <c r="A7" s="4" t="inlineStr">
        <is>
          <t>Gosselies, Belgium</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Operating lease, Hand serving to secure lease obligation</t>
        </is>
      </c>
      <c r="B9" s="7" t="n">
        <v>156000</v>
      </c>
      <c r="C9" s="5" t="n">
        <v>131000</v>
      </c>
      <c r="D9" s="4" t="inlineStr">
        <is>
          <t xml:space="preserve"> </t>
        </is>
      </c>
      <c r="E9" s="4" t="inlineStr">
        <is>
          <t xml:space="preserve"> </t>
        </is>
      </c>
    </row>
    <row r="10">
      <c r="A10" s="4" t="inlineStr">
        <is>
          <t>Watertown Massachusetts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and subject to leases | ft²</t>
        </is>
      </c>
      <c r="B12" s="5" t="n">
        <v>9068</v>
      </c>
      <c r="C12" s="4" t="inlineStr">
        <is>
          <t xml:space="preserve"> </t>
        </is>
      </c>
      <c r="D12" s="4" t="inlineStr">
        <is>
          <t xml:space="preserve"> </t>
        </is>
      </c>
      <c r="E12" s="4" t="inlineStr">
        <is>
          <t xml:space="preserve"> </t>
        </is>
      </c>
    </row>
    <row r="13">
      <c r="A13" s="4" t="inlineStr">
        <is>
          <t>Operating lease, Letter of credit to secure lease obligation</t>
        </is>
      </c>
      <c r="B13" s="4" t="inlineStr">
        <is>
          <t xml:space="preserve"> </t>
        </is>
      </c>
      <c r="C13" s="4" t="inlineStr">
        <is>
          <t xml:space="preserve"> </t>
        </is>
      </c>
      <c r="D13" s="4" t="inlineStr">
        <is>
          <t xml:space="preserve"> </t>
        </is>
      </c>
      <c r="E13" s="7" t="n">
        <v>142000</v>
      </c>
    </row>
    <row r="14">
      <c r="A14" s="4" t="inlineStr">
        <is>
          <t>Office and Laboratory Space | Gosselies, Belgium</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Lease commencement date</t>
        </is>
      </c>
      <c r="B16" s="4" t="inlineStr">
        <is>
          <t>May 31,  2016</t>
        </is>
      </c>
      <c r="C16" s="4" t="inlineStr">
        <is>
          <t xml:space="preserve"> </t>
        </is>
      </c>
      <c r="D16" s="4" t="inlineStr">
        <is>
          <t xml:space="preserve"> </t>
        </is>
      </c>
      <c r="E16" s="4" t="inlineStr">
        <is>
          <t xml:space="preserve"> </t>
        </is>
      </c>
    </row>
    <row r="17">
      <c r="A17" s="4" t="inlineStr">
        <is>
          <t>Lease expiration date</t>
        </is>
      </c>
      <c r="B17" s="4" t="inlineStr">
        <is>
          <t>Dec. 31,  2021</t>
        </is>
      </c>
      <c r="C17" s="4" t="inlineStr">
        <is>
          <t xml:space="preserve"> </t>
        </is>
      </c>
      <c r="D17" s="4" t="inlineStr">
        <is>
          <t xml:space="preserve"> </t>
        </is>
      </c>
      <c r="E17" s="4" t="inlineStr">
        <is>
          <t xml:space="preserve"> </t>
        </is>
      </c>
    </row>
    <row r="18">
      <c r="A18" s="4" t="inlineStr">
        <is>
          <t>Office and Laboratory Space | Gosselies, Belgium | Amendment To Extend Lease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Increase land subject to leases | m²</t>
        </is>
      </c>
      <c r="B20" s="5" t="n">
        <v>201</v>
      </c>
      <c r="C20" s="4" t="inlineStr">
        <is>
          <t xml:space="preserve"> </t>
        </is>
      </c>
      <c r="D20" s="5" t="n">
        <v>453</v>
      </c>
      <c r="E20" s="4" t="inlineStr">
        <is>
          <t xml:space="preserve"> </t>
        </is>
      </c>
    </row>
    <row r="21">
      <c r="A21" s="4" t="inlineStr">
        <is>
          <t>Area of lease land | m²</t>
        </is>
      </c>
      <c r="B21" s="4" t="inlineStr">
        <is>
          <t xml:space="preserve"> </t>
        </is>
      </c>
      <c r="C21" s="4" t="inlineStr">
        <is>
          <t xml:space="preserve"> </t>
        </is>
      </c>
      <c r="D21" s="5" t="n">
        <v>2684</v>
      </c>
      <c r="E21" s="4" t="inlineStr">
        <is>
          <t xml:space="preserve"> </t>
        </is>
      </c>
    </row>
    <row r="22">
      <c r="A22" s="4" t="inlineStr">
        <is>
          <t>Office and Laboratory Space | Gosselies, Belgium | Agreement to Extend Lease [Member]</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Lease commencement date</t>
        </is>
      </c>
      <c r="B24" s="4" t="inlineStr">
        <is>
          <t>Feb. 28,  2021</t>
        </is>
      </c>
      <c r="C24" s="4" t="inlineStr">
        <is>
          <t xml:space="preserve"> </t>
        </is>
      </c>
      <c r="D24" s="4" t="inlineStr">
        <is>
          <t xml:space="preserve"> </t>
        </is>
      </c>
      <c r="E24" s="4" t="inlineStr">
        <is>
          <t xml:space="preserve"> </t>
        </is>
      </c>
    </row>
    <row r="25">
      <c r="A25" s="4" t="inlineStr">
        <is>
          <t>Increase land subject to leases | m²</t>
        </is>
      </c>
      <c r="B25" s="5" t="n">
        <v>453</v>
      </c>
      <c r="C25" s="4" t="inlineStr">
        <is>
          <t xml:space="preserve"> </t>
        </is>
      </c>
      <c r="D25" s="4" t="inlineStr">
        <is>
          <t xml:space="preserve"> </t>
        </is>
      </c>
      <c r="E25" s="4" t="inlineStr">
        <is>
          <t xml:space="preserve"> </t>
        </is>
      </c>
    </row>
    <row r="26">
      <c r="A26" s="4" t="inlineStr">
        <is>
          <t>Lease expiration date</t>
        </is>
      </c>
      <c r="B26" s="4" t="inlineStr">
        <is>
          <t>Jan. 31,  2030</t>
        </is>
      </c>
      <c r="C26" s="4" t="inlineStr">
        <is>
          <t xml:space="preserve"> </t>
        </is>
      </c>
      <c r="D26" s="4" t="inlineStr">
        <is>
          <t xml:space="preserve"> </t>
        </is>
      </c>
      <c r="E26" s="4" t="inlineStr">
        <is>
          <t xml:space="preserve"> </t>
        </is>
      </c>
    </row>
    <row r="27">
      <c r="A27" s="4" t="inlineStr">
        <is>
          <t>Laboratory Space | Gosselies, Belgium</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Land subject to leases | m²</t>
        </is>
      </c>
      <c r="B29" s="5" t="n">
        <v>859</v>
      </c>
      <c r="C29" s="4" t="inlineStr">
        <is>
          <t xml:space="preserve"> </t>
        </is>
      </c>
      <c r="D29" s="4" t="inlineStr">
        <is>
          <t xml:space="preserve"> </t>
        </is>
      </c>
      <c r="E29" s="4" t="inlineStr">
        <is>
          <t xml:space="preserve"> </t>
        </is>
      </c>
    </row>
    <row r="30">
      <c r="A30" s="4" t="inlineStr">
        <is>
          <t>Office | Cambridge, Massachusetts</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Lease expiration date</t>
        </is>
      </c>
      <c r="B32" s="4" t="inlineStr">
        <is>
          <t>Feb. 28,  2027</t>
        </is>
      </c>
      <c r="C32" s="4" t="inlineStr">
        <is>
          <t xml:space="preserve"> </t>
        </is>
      </c>
      <c r="D32" s="4" t="inlineStr">
        <is>
          <t xml:space="preserve"> </t>
        </is>
      </c>
      <c r="E32" s="4" t="inlineStr">
        <is>
          <t xml:space="preserve"> </t>
        </is>
      </c>
    </row>
    <row r="33">
      <c r="A33" s="4" t="inlineStr">
        <is>
          <t>Office | Watertown Massachusetts [Member]</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Lease commencement date</t>
        </is>
      </c>
      <c r="B35" s="4" t="inlineStr">
        <is>
          <t>Nov. 30,  2021</t>
        </is>
      </c>
      <c r="C35" s="4" t="inlineStr">
        <is>
          <t xml:space="preserve"> </t>
        </is>
      </c>
      <c r="D35" s="4" t="inlineStr">
        <is>
          <t xml:space="preserve"> </t>
        </is>
      </c>
      <c r="E35" s="4" t="inlineStr">
        <is>
          <t xml:space="preserve"> </t>
        </is>
      </c>
    </row>
    <row r="36">
      <c r="A36" s="4" t="inlineStr">
        <is>
          <t>Wu Xi Agreement</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Minimum commitments</t>
        </is>
      </c>
      <c r="B38" s="7" t="n">
        <v>0</v>
      </c>
      <c r="C38" s="5" t="n">
        <v>0</v>
      </c>
      <c r="D38" s="4" t="inlineStr">
        <is>
          <t xml:space="preserve"> </t>
        </is>
      </c>
      <c r="E38" s="4" t="inlineStr">
        <is>
          <t xml:space="preserve"> </t>
        </is>
      </c>
    </row>
    <row r="39">
      <c r="A39" s="4" t="inlineStr">
        <is>
          <t>Payments for Royalties</t>
        </is>
      </c>
      <c r="B39" s="5" t="n">
        <v>0</v>
      </c>
      <c r="C39" s="5" t="n">
        <v>0</v>
      </c>
      <c r="D39" s="4" t="inlineStr">
        <is>
          <t xml:space="preserve"> </t>
        </is>
      </c>
      <c r="E39" s="4" t="inlineStr">
        <is>
          <t xml:space="preserve"> </t>
        </is>
      </c>
    </row>
    <row r="40">
      <c r="A40" s="4" t="inlineStr">
        <is>
          <t>Contract Termination</t>
        </is>
      </c>
      <c r="B40" s="4" t="inlineStr">
        <is>
          <t xml:space="preserve"> </t>
        </is>
      </c>
      <c r="C40" s="4" t="inlineStr">
        <is>
          <t xml:space="preserve"> </t>
        </is>
      </c>
      <c r="D40" s="4" t="inlineStr">
        <is>
          <t xml:space="preserve"> </t>
        </is>
      </c>
      <c r="E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7" t="n">
        <v>0</v>
      </c>
      <c r="C42" s="7" t="n">
        <v>0</v>
      </c>
      <c r="D42" s="4" t="inlineStr">
        <is>
          <t xml:space="preserve"> </t>
        </is>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row>
    <row r="45">
      <c r="A45" s="4" t="inlineStr">
        <is>
          <t>Contractual Agreement Cancelation Notice period</t>
        </is>
      </c>
      <c r="B45" s="4" t="inlineStr">
        <is>
          <t>30 days</t>
        </is>
      </c>
      <c r="C45" s="4" t="inlineStr">
        <is>
          <t xml:space="preserve"> </t>
        </is>
      </c>
      <c r="D45" s="4" t="inlineStr">
        <is>
          <t xml:space="preserve"> </t>
        </is>
      </c>
      <c r="E45" s="4" t="inlineStr">
        <is>
          <t xml:space="preserve"> </t>
        </is>
      </c>
    </row>
    <row r="46">
      <c r="A46" s="4" t="inlineStr">
        <is>
          <t>Average car lease duration</t>
        </is>
      </c>
      <c r="B46" s="4" t="inlineStr">
        <is>
          <t>48 days</t>
        </is>
      </c>
      <c r="C46" s="4" t="inlineStr">
        <is>
          <t xml:space="preserve"> </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row>
    <row r="49">
      <c r="A49" s="4" t="inlineStr">
        <is>
          <t>Contractual Agreement Cancelation Notice period</t>
        </is>
      </c>
      <c r="B49" s="4" t="inlineStr">
        <is>
          <t>60 days</t>
        </is>
      </c>
      <c r="C49" s="4" t="inlineStr">
        <is>
          <t xml:space="preserve"> </t>
        </is>
      </c>
      <c r="D49" s="4" t="inlineStr">
        <is>
          <t xml:space="preserve"> </t>
        </is>
      </c>
      <c r="E49" s="4" t="inlineStr">
        <is>
          <t xml:space="preserve"> </t>
        </is>
      </c>
    </row>
    <row r="50">
      <c r="A50" s="4" t="inlineStr">
        <is>
          <t>Average car lease duration</t>
        </is>
      </c>
      <c r="B50" s="4" t="inlineStr">
        <is>
          <t>60 months</t>
        </is>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Common stock | Pre-Funded Warrant</t>
        </is>
      </c>
      <c r="B3" s="4" t="inlineStr">
        <is>
          <t xml:space="preserve"> </t>
        </is>
      </c>
    </row>
    <row r="4">
      <c r="A4" s="4" t="inlineStr">
        <is>
          <t>Net of offering cost</t>
        </is>
      </c>
      <c r="B4" s="7" t="n">
        <v>4201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Lease Terms And Discount Rate (Details)</t>
        </is>
      </c>
      <c r="B1" s="2" t="inlineStr">
        <is>
          <t>Dec. 31, 2024</t>
        </is>
      </c>
    </row>
    <row r="2">
      <c r="A2" s="3" t="inlineStr">
        <is>
          <t>Commitments and Contingencies Disclosure [Abstract]</t>
        </is>
      </c>
      <c r="B2" s="4" t="inlineStr">
        <is>
          <t xml:space="preserve"> </t>
        </is>
      </c>
    </row>
    <row r="3">
      <c r="A3" s="4" t="inlineStr">
        <is>
          <t>Weighted-average remaining lease term (years)</t>
        </is>
      </c>
      <c r="B3" s="4" t="inlineStr">
        <is>
          <t>3 years 9 months 18 days</t>
        </is>
      </c>
    </row>
    <row r="4">
      <c r="A4" s="4" t="inlineStr">
        <is>
          <t>Weighted-average discount rate</t>
        </is>
      </c>
      <c r="B4" s="10" t="n">
        <v>0.0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ash Flow And Other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liabilities arising from obtaining right-of-use assets (non-cash)</t>
        </is>
      </c>
      <c r="B4" s="7" t="n">
        <v>541</v>
      </c>
      <c r="C4" s="7" t="n">
        <v>2155</v>
      </c>
    </row>
    <row r="5">
      <c r="A5" s="4" t="inlineStr">
        <is>
          <t>Operating cash flows used in operating leases</t>
        </is>
      </c>
      <c r="B5" s="7" t="n">
        <v>1537</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53</v>
      </c>
      <c r="C3" s="4" t="inlineStr">
        <is>
          <t xml:space="preserve"> </t>
        </is>
      </c>
    </row>
    <row r="4">
      <c r="A4" s="4" t="inlineStr">
        <is>
          <t>2026</t>
        </is>
      </c>
      <c r="B4" s="5" t="n">
        <v>1519</v>
      </c>
      <c r="C4" s="4" t="inlineStr">
        <is>
          <t xml:space="preserve"> </t>
        </is>
      </c>
    </row>
    <row r="5">
      <c r="A5" s="4" t="inlineStr">
        <is>
          <t>2027</t>
        </is>
      </c>
      <c r="B5" s="5" t="n">
        <v>1023</v>
      </c>
      <c r="C5" s="4" t="inlineStr">
        <is>
          <t xml:space="preserve"> </t>
        </is>
      </c>
    </row>
    <row r="6">
      <c r="A6" s="4" t="inlineStr">
        <is>
          <t>2028</t>
        </is>
      </c>
      <c r="B6" s="5" t="n">
        <v>843</v>
      </c>
      <c r="C6" s="4" t="inlineStr">
        <is>
          <t xml:space="preserve"> </t>
        </is>
      </c>
    </row>
    <row r="7">
      <c r="A7" s="4" t="inlineStr">
        <is>
          <t>2029</t>
        </is>
      </c>
      <c r="B7" s="5" t="n">
        <v>563</v>
      </c>
      <c r="C7" s="4" t="inlineStr">
        <is>
          <t xml:space="preserve"> </t>
        </is>
      </c>
    </row>
    <row r="8">
      <c r="A8" s="4" t="inlineStr">
        <is>
          <t>Thereafter</t>
        </is>
      </c>
      <c r="B8" s="5" t="n">
        <v>63</v>
      </c>
      <c r="C8" s="4" t="inlineStr">
        <is>
          <t xml:space="preserve"> </t>
        </is>
      </c>
    </row>
    <row r="9">
      <c r="A9" s="4" t="inlineStr">
        <is>
          <t>Total lease payments</t>
        </is>
      </c>
      <c r="B9" s="5" t="n">
        <v>5564</v>
      </c>
      <c r="C9" s="4" t="inlineStr">
        <is>
          <t xml:space="preserve"> </t>
        </is>
      </c>
    </row>
    <row r="10">
      <c r="A10" s="4" t="inlineStr">
        <is>
          <t>Less: Interest</t>
        </is>
      </c>
      <c r="B10" s="5" t="n">
        <v>-468</v>
      </c>
      <c r="C10" s="4" t="inlineStr">
        <is>
          <t xml:space="preserve"> </t>
        </is>
      </c>
    </row>
    <row r="11">
      <c r="A11" s="4" t="inlineStr">
        <is>
          <t>Total lease liability</t>
        </is>
      </c>
      <c r="B11" s="5" t="n">
        <v>5096</v>
      </c>
      <c r="C11" s="4" t="inlineStr">
        <is>
          <t xml:space="preserve"> </t>
        </is>
      </c>
    </row>
    <row r="12">
      <c r="A12" s="4" t="inlineStr">
        <is>
          <t>Lease liabilities - current</t>
        </is>
      </c>
      <c r="B12" s="5" t="n">
        <v>1336</v>
      </c>
      <c r="C12" s="7" t="n">
        <v>1251</v>
      </c>
    </row>
    <row r="13">
      <c r="A13" s="4" t="inlineStr">
        <is>
          <t>Lease liabilities, net of current portion</t>
        </is>
      </c>
      <c r="B13" s="7" t="n">
        <v>3760</v>
      </c>
      <c r="C13" s="7" t="n">
        <v>4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employer contribution, percent</t>
        </is>
      </c>
      <c r="B4" s="11" t="n">
        <v>0.05</v>
      </c>
      <c r="C4" s="4" t="inlineStr">
        <is>
          <t xml:space="preserve"> </t>
        </is>
      </c>
    </row>
    <row r="5">
      <c r="A5" s="4" t="inlineStr">
        <is>
          <t>Defined contribution plan,contributions by employer</t>
        </is>
      </c>
      <c r="B5" s="7" t="n">
        <v>1200</v>
      </c>
      <c r="C5" s="7" t="n">
        <v>675</v>
      </c>
    </row>
    <row r="6">
      <c r="A6" s="4" t="inlineStr">
        <is>
          <t>401(k) defined contribut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contributions by employer</t>
        </is>
      </c>
      <c r="B8" s="7" t="n">
        <v>436</v>
      </c>
      <c r="C8" s="7" t="n">
        <v>312</v>
      </c>
    </row>
    <row r="9">
      <c r="A9" s="4" t="inlineStr">
        <is>
          <t>Defined contribution plan, maximum annual contributions per employee, percent</t>
        </is>
      </c>
      <c r="B9" s="11" t="n">
        <v>1</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23" customWidth="1" min="3" max="3"/>
    <col width="80" customWidth="1" min="4" max="4"/>
    <col width="29" customWidth="1" min="5" max="5"/>
    <col width="20" customWidth="1" min="6" max="6"/>
    <col width="20" customWidth="1" min="7" max="7"/>
  </cols>
  <sheetData>
    <row r="1">
      <c r="A1" s="1" t="inlineStr">
        <is>
          <t>Related Party Transactions - Additional Information (Details)</t>
        </is>
      </c>
      <c r="D1" s="2" t="inlineStr">
        <is>
          <t>12 Months Ended</t>
        </is>
      </c>
    </row>
    <row r="2">
      <c r="B2" s="2" t="inlineStr">
        <is>
          <t>May 10, 2024 USD ($) shares</t>
        </is>
      </c>
      <c r="C2" s="2" t="inlineStr">
        <is>
          <t>Jun. 11, 2018 Investor</t>
        </is>
      </c>
      <c r="D2" s="2" t="inlineStr">
        <is>
          <t>Dec. 31, 2024 USD ($) shares</t>
        </is>
      </c>
      <c r="E2" s="2" t="inlineStr">
        <is>
          <t>Dec. 31, 2023 USD ($) shares</t>
        </is>
      </c>
      <c r="F2" s="2" t="inlineStr">
        <is>
          <t>May 14, 2024 shares</t>
        </is>
      </c>
      <c r="G2" s="2" t="inlineStr">
        <is>
          <t>May 12, 2024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duct sales | $</t>
        </is>
      </c>
      <c r="B4" s="4" t="inlineStr">
        <is>
          <t xml:space="preserve"> </t>
        </is>
      </c>
      <c r="C4" s="4" t="inlineStr">
        <is>
          <t xml:space="preserve"> </t>
        </is>
      </c>
      <c r="D4" s="7" t="n">
        <v>35000000</v>
      </c>
      <c r="E4" s="7" t="n">
        <v>12595000</v>
      </c>
      <c r="F4" s="4" t="inlineStr">
        <is>
          <t xml:space="preserve"> </t>
        </is>
      </c>
      <c r="G4" s="4" t="inlineStr">
        <is>
          <t xml:space="preserve"> </t>
        </is>
      </c>
    </row>
    <row r="5">
      <c r="A5" s="4" t="inlineStr">
        <is>
          <t>Pre-funded warrant | shares</t>
        </is>
      </c>
      <c r="B5" s="4" t="inlineStr">
        <is>
          <t xml:space="preserve"> </t>
        </is>
      </c>
      <c r="C5" s="4" t="inlineStr">
        <is>
          <t xml:space="preserve"> </t>
        </is>
      </c>
      <c r="D5" s="5" t="n">
        <v>36568043</v>
      </c>
      <c r="E5" s="5" t="n">
        <v>35838080</v>
      </c>
      <c r="F5" s="4" t="inlineStr">
        <is>
          <t xml:space="preserve"> </t>
        </is>
      </c>
      <c r="G5" s="4" t="inlineStr">
        <is>
          <t xml:space="preserve"> </t>
        </is>
      </c>
    </row>
    <row r="6">
      <c r="A6" s="4" t="inlineStr">
        <is>
          <t>Proceeds from Issuance of Common Stock | $</t>
        </is>
      </c>
      <c r="B6" s="4" t="inlineStr">
        <is>
          <t xml:space="preserve"> </t>
        </is>
      </c>
      <c r="C6" s="4" t="inlineStr">
        <is>
          <t xml:space="preserve"> </t>
        </is>
      </c>
      <c r="D6" s="7" t="n">
        <v>2724000</v>
      </c>
      <c r="E6" s="7" t="n">
        <v>1113000</v>
      </c>
      <c r="F6" s="4" t="inlineStr">
        <is>
          <t xml:space="preserve"> </t>
        </is>
      </c>
      <c r="G6" s="4" t="inlineStr">
        <is>
          <t xml:space="preserve"> </t>
        </is>
      </c>
    </row>
    <row r="7">
      <c r="A7" s="4" t="inlineStr">
        <is>
          <t>Boxer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unded warrant | shares</t>
        </is>
      </c>
      <c r="B9" s="5" t="n">
        <v>11428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 | $</t>
        </is>
      </c>
      <c r="B10" s="7" t="n">
        <v>2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d by prefunded warrants | shares</t>
        </is>
      </c>
      <c r="B11" s="5" t="n">
        <v>11428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d by prefunded warrants | shares</t>
        </is>
      </c>
      <c r="B14" s="5" t="n">
        <v>57142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 Capital | Pre-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d by prefunded warrants | shares</t>
        </is>
      </c>
      <c r="B17" s="5" t="n">
        <v>5714285</v>
      </c>
      <c r="C17" s="4" t="inlineStr">
        <is>
          <t xml:space="preserve"> </t>
        </is>
      </c>
      <c r="D17" s="4" t="inlineStr">
        <is>
          <t xml:space="preserve"> </t>
        </is>
      </c>
      <c r="E17" s="4" t="inlineStr">
        <is>
          <t xml:space="preserve"> </t>
        </is>
      </c>
      <c r="F17" s="5" t="n">
        <v>900000</v>
      </c>
      <c r="G17" s="5" t="n">
        <v>900000</v>
      </c>
    </row>
    <row r="18">
      <c r="A18" s="4" t="inlineStr">
        <is>
          <t>Amount gained from Warrant Sold | $</t>
        </is>
      </c>
      <c r="B18" s="7" t="n">
        <v>1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 Capital | Maximum | Pre-Funded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d by prefunded warrant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900000</v>
      </c>
    </row>
    <row r="22">
      <c r="A22" s="4" t="inlineStr">
        <is>
          <t>RA Capital Healthcare Fund, L.P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11"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 Capital Healthcare Fund, L.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11" t="n">
        <v>0.1</v>
      </c>
      <c r="G27" s="4" t="inlineStr">
        <is>
          <t xml:space="preserve"> </t>
        </is>
      </c>
    </row>
    <row r="28">
      <c r="A28" s="4" t="inlineStr">
        <is>
          <t>Royalty Transf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owed to charitable foundation | $</t>
        </is>
      </c>
      <c r="B30" s="4" t="inlineStr">
        <is>
          <t xml:space="preserve"> </t>
        </is>
      </c>
      <c r="C30" s="4" t="inlineStr">
        <is>
          <t xml:space="preserve"> </t>
        </is>
      </c>
      <c r="D30" s="7" t="n">
        <v>0</v>
      </c>
      <c r="E30" s="5" t="n">
        <v>0</v>
      </c>
      <c r="F30" s="4" t="inlineStr">
        <is>
          <t xml:space="preserve"> </t>
        </is>
      </c>
      <c r="G30" s="4" t="inlineStr">
        <is>
          <t xml:space="preserve"> </t>
        </is>
      </c>
    </row>
    <row r="31">
      <c r="A31" s="4" t="inlineStr">
        <is>
          <t>Royalty Transfer Agreement | MPM Oncology Charitable Foundation, Inc. and UBS Optimus Found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vestors | Investor</t>
        </is>
      </c>
      <c r="B33" s="4" t="inlineStr">
        <is>
          <t xml:space="preserve"> </t>
        </is>
      </c>
      <c r="C33" s="5" t="n">
        <v>2</v>
      </c>
      <c r="D33" s="4" t="inlineStr">
        <is>
          <t xml:space="preserve"> </t>
        </is>
      </c>
      <c r="E33" s="4" t="inlineStr">
        <is>
          <t xml:space="preserve"> </t>
        </is>
      </c>
      <c r="F33" s="4" t="inlineStr">
        <is>
          <t xml:space="preserve"> </t>
        </is>
      </c>
      <c r="G33" s="4" t="inlineStr">
        <is>
          <t xml:space="preserve"> </t>
        </is>
      </c>
    </row>
    <row r="34">
      <c r="A34" s="4" t="inlineStr">
        <is>
          <t>Obligation to pay royalties</t>
        </is>
      </c>
      <c r="B34" s="4" t="inlineStr">
        <is>
          <t xml:space="preserve"> </t>
        </is>
      </c>
      <c r="C34" s="4" t="inlineStr">
        <is>
          <t xml:space="preserve"> </t>
        </is>
      </c>
      <c r="D34" s="4" t="inlineStr">
        <is>
          <t>royalty equal to 1% of its net product sales on any product developed or owned by iTeos Therapeutics, Inc. or iTeos Belgium S.A., each year within 120 days following each year end.</t>
        </is>
      </c>
      <c r="E34" s="4" t="inlineStr">
        <is>
          <t xml:space="preserve"> </t>
        </is>
      </c>
      <c r="F34" s="4" t="inlineStr">
        <is>
          <t xml:space="preserve"> </t>
        </is>
      </c>
      <c r="G34" s="4" t="inlineStr">
        <is>
          <t xml:space="preserve"> </t>
        </is>
      </c>
    </row>
    <row r="35">
      <c r="A35" s="4" t="inlineStr">
        <is>
          <t>Percentage of royalty required to pay</t>
        </is>
      </c>
      <c r="B35" s="4" t="inlineStr">
        <is>
          <t xml:space="preserve"> </t>
        </is>
      </c>
      <c r="C35" s="11" t="n">
        <v>0.01</v>
      </c>
      <c r="D35" s="4" t="inlineStr">
        <is>
          <t xml:space="preserve"> </t>
        </is>
      </c>
      <c r="E35" s="4" t="inlineStr">
        <is>
          <t xml:space="preserve"> </t>
        </is>
      </c>
      <c r="F35" s="4" t="inlineStr">
        <is>
          <t xml:space="preserve"> </t>
        </is>
      </c>
      <c r="G35" s="4" t="inlineStr">
        <is>
          <t xml:space="preserve"> </t>
        </is>
      </c>
    </row>
    <row r="36">
      <c r="A36" s="4" t="inlineStr">
        <is>
          <t>Royalty Transfer Agreement |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duct sales | $</t>
        </is>
      </c>
      <c r="B38" s="4" t="inlineStr">
        <is>
          <t xml:space="preserve"> </t>
        </is>
      </c>
      <c r="C38" s="4" t="inlineStr">
        <is>
          <t xml:space="preserve"> </t>
        </is>
      </c>
      <c r="D38" s="7" t="n">
        <v>0</v>
      </c>
      <c r="E38" s="7" t="n">
        <v>0</v>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Net Loss Per Share By Treasury Stock Metho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134414</v>
      </c>
      <c r="C4" s="7" t="n">
        <v>-112642</v>
      </c>
    </row>
    <row r="5">
      <c r="A5" s="3" t="inlineStr">
        <is>
          <t>Denominator</t>
        </is>
      </c>
      <c r="B5" s="4" t="inlineStr">
        <is>
          <t xml:space="preserve"> </t>
        </is>
      </c>
      <c r="C5" s="4" t="inlineStr">
        <is>
          <t xml:space="preserve"> </t>
        </is>
      </c>
    </row>
    <row r="6">
      <c r="A6" s="4" t="inlineStr">
        <is>
          <t>Weighted-average shares used to compute net loss per share, basic</t>
        </is>
      </c>
      <c r="B6" s="5" t="n">
        <v>40474385</v>
      </c>
      <c r="C6" s="5" t="n">
        <v>35763520</v>
      </c>
    </row>
    <row r="7">
      <c r="A7" s="4" t="inlineStr">
        <is>
          <t>Effect of dilutive securities (a)</t>
        </is>
      </c>
      <c r="B7" s="5" t="n">
        <v>0</v>
      </c>
      <c r="C7" s="5" t="n">
        <v>0</v>
      </c>
    </row>
    <row r="8">
      <c r="A8" s="4" t="inlineStr">
        <is>
          <t>Weighted-average shares used to compute net loss per share, diluted</t>
        </is>
      </c>
      <c r="B8" s="5" t="n">
        <v>40474385</v>
      </c>
      <c r="C8" s="5" t="n">
        <v>35763520</v>
      </c>
    </row>
    <row r="9">
      <c r="A9" s="4" t="inlineStr">
        <is>
          <t>Basic net loss per share</t>
        </is>
      </c>
      <c r="B9" s="9" t="n">
        <v>-3.32</v>
      </c>
      <c r="C9" s="9" t="n">
        <v>-3.15</v>
      </c>
    </row>
    <row r="10">
      <c r="A10" s="4" t="inlineStr">
        <is>
          <t>Diluted net loss per share</t>
        </is>
      </c>
      <c r="B10" s="9" t="n">
        <v>-3.32</v>
      </c>
      <c r="C10" s="9" t="n">
        <v>-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Net Loss Per Share By Treasury Stock Method (Parenthetical)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in shares)</t>
        </is>
      </c>
      <c r="B4" s="5" t="n">
        <v>1662805</v>
      </c>
      <c r="C4" s="5" t="n">
        <v>16925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Total Collaboration Revenue from External Customer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collaboration revenue</t>
        </is>
      </c>
      <c r="B4" s="7" t="n">
        <v>35000</v>
      </c>
      <c r="C4" s="7" t="n">
        <v>12595</v>
      </c>
    </row>
    <row r="5">
      <c r="A5" s="4" t="inlineStr">
        <is>
          <t>Belgi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llaboration revenue</t>
        </is>
      </c>
      <c r="B7" s="5" t="n">
        <v>35000</v>
      </c>
      <c r="C7" s="5" t="n">
        <v>12595</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llaboration revenue</t>
        </is>
      </c>
      <c r="B10" s="7" t="n">
        <v>0</v>
      </c>
      <c r="C10"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Long Lived Assets Recognized from External Customer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7" t="n">
        <v>9985</v>
      </c>
      <c r="C3" s="7" t="n">
        <v>10732</v>
      </c>
    </row>
    <row r="4">
      <c r="A4" s="4" t="inlineStr">
        <is>
          <t>Belgiu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8860</v>
      </c>
      <c r="C6" s="5" t="n">
        <v>9054</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1125</v>
      </c>
      <c r="C9" s="7" t="n">
        <v>1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Segment Expenses Presented CODM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collaboration revenue</t>
        </is>
      </c>
      <c r="C4" s="7" t="n">
        <v>35000</v>
      </c>
      <c r="D4" s="7" t="n">
        <v>12595</v>
      </c>
    </row>
    <row r="5">
      <c r="A5" s="4" t="inlineStr">
        <is>
          <t>Net loss</t>
        </is>
      </c>
      <c r="C5" s="5" t="n">
        <v>-134414</v>
      </c>
      <c r="D5" s="5" t="n">
        <v>-112642</v>
      </c>
    </row>
    <row r="6">
      <c r="A6" s="4" t="inlineStr">
        <is>
          <t>Operating Segments</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Total collaboration revenue</t>
        </is>
      </c>
      <c r="C8" s="5" t="n">
        <v>35000</v>
      </c>
      <c r="D8" s="5" t="n">
        <v>12595</v>
      </c>
    </row>
    <row r="9">
      <c r="A9" s="4" t="inlineStr">
        <is>
          <t>Belrestotug expense</t>
        </is>
      </c>
      <c r="C9" s="5" t="n">
        <v>-48806</v>
      </c>
      <c r="D9" s="5" t="n">
        <v>-40112</v>
      </c>
    </row>
    <row r="10">
      <c r="A10" s="4" t="inlineStr">
        <is>
          <t>Inupadenant expense</t>
        </is>
      </c>
      <c r="C10" s="5" t="n">
        <v>-19230</v>
      </c>
      <c r="D10" s="5" t="n">
        <v>-20789</v>
      </c>
    </row>
    <row r="11">
      <c r="A11" s="4" t="inlineStr">
        <is>
          <t>EOS-984 expense</t>
        </is>
      </c>
      <c r="C11" s="5" t="n">
        <v>-12070</v>
      </c>
      <c r="D11" s="5" t="n">
        <v>-8973</v>
      </c>
    </row>
    <row r="12">
      <c r="A12" s="4" t="inlineStr">
        <is>
          <t>EOS-215 expense</t>
        </is>
      </c>
      <c r="C12" s="5" t="n">
        <v>-13192</v>
      </c>
      <c r="D12" s="5" t="n">
        <v>-4828</v>
      </c>
    </row>
    <row r="13">
      <c r="A13" s="4" t="inlineStr">
        <is>
          <t>Other R&amp;D activities expense</t>
        </is>
      </c>
      <c r="C13" s="5" t="n">
        <v>-5637</v>
      </c>
      <c r="D13" s="5" t="n">
        <v>-4025</v>
      </c>
    </row>
    <row r="14">
      <c r="A14" s="4" t="inlineStr">
        <is>
          <t>R&amp;D payroll</t>
        </is>
      </c>
      <c r="C14" s="5" t="n">
        <v>-28944</v>
      </c>
      <c r="D14" s="5" t="n">
        <v>-21751</v>
      </c>
    </row>
    <row r="15">
      <c r="A15" s="4" t="inlineStr">
        <is>
          <t>R&amp;D stock-based compensation</t>
        </is>
      </c>
      <c r="C15" s="5" t="n">
        <v>-9447</v>
      </c>
      <c r="D15" s="5" t="n">
        <v>-6619</v>
      </c>
    </row>
    <row r="16">
      <c r="A16" s="4" t="inlineStr">
        <is>
          <t>G&amp;A payroll</t>
        </is>
      </c>
      <c r="C16" s="5" t="n">
        <v>-12046</v>
      </c>
      <c r="D16" s="5" t="n">
        <v>-11413</v>
      </c>
    </row>
    <row r="17">
      <c r="A17" s="4" t="inlineStr">
        <is>
          <t>G&amp;A stock-based compensation</t>
        </is>
      </c>
      <c r="C17" s="5" t="n">
        <v>-20494</v>
      </c>
      <c r="D17" s="5" t="n">
        <v>-20402</v>
      </c>
    </row>
    <row r="18">
      <c r="A18" s="4" t="inlineStr">
        <is>
          <t>General and overhead expense</t>
        </is>
      </c>
      <c r="C18" s="5" t="n">
        <v>-24555</v>
      </c>
      <c r="D18" s="5" t="n">
        <v>-23929</v>
      </c>
    </row>
    <row r="19">
      <c r="A19" s="4" t="inlineStr">
        <is>
          <t>Other segment items</t>
        </is>
      </c>
      <c r="B19" s="4" t="inlineStr">
        <is>
          <t>[1]</t>
        </is>
      </c>
      <c r="C19" s="5" t="n">
        <v>24578</v>
      </c>
      <c r="D19" s="5" t="n">
        <v>38458</v>
      </c>
    </row>
    <row r="20">
      <c r="A20" s="4" t="inlineStr">
        <is>
          <t>Adjustments</t>
        </is>
      </c>
      <c r="B20" s="4" t="inlineStr">
        <is>
          <t>[2]</t>
        </is>
      </c>
      <c r="C20" s="5" t="n">
        <v>429</v>
      </c>
      <c r="D20" s="5" t="n">
        <v>-854</v>
      </c>
    </row>
    <row r="21">
      <c r="A21" s="4" t="inlineStr">
        <is>
          <t>Net loss</t>
        </is>
      </c>
      <c r="C21" s="7" t="n">
        <v>-134414</v>
      </c>
      <c r="D21" s="7" t="n">
        <v>-112642</v>
      </c>
    </row>
    <row r="22"/>
    <row r="23">
      <c r="A23" s="4" t="inlineStr">
        <is>
          <t>[1] Other segment items consists of interest income, grant income, research and development tax credit income, income tax benefit (expense) and other income items including foreign exchange gains and losses. Adjustments include minor miscellaneous items excluded from the CODM package that need to be included in the presentation above in order to reconcile to consolidated net loss.</t>
        </is>
      </c>
    </row>
  </sheetData>
  <mergeCells count="4">
    <mergeCell ref="A1:B2"/>
    <mergeCell ref="C1:D1"/>
    <mergeCell ref="A22:C22"/>
    <mergeCell ref="A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4414</v>
      </c>
      <c r="C4" s="7" t="n">
        <v>-1126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8</v>
      </c>
      <c r="C6" s="5" t="n">
        <v>898</v>
      </c>
    </row>
    <row r="7">
      <c r="A7" s="4" t="inlineStr">
        <is>
          <t>Stock-based compensation</t>
        </is>
      </c>
      <c r="B7" s="5" t="n">
        <v>29941</v>
      </c>
      <c r="C7" s="5" t="n">
        <v>27021</v>
      </c>
    </row>
    <row r="8">
      <c r="A8" s="4" t="inlineStr">
        <is>
          <t>Net accretion of available-for-sale debt securities</t>
        </is>
      </c>
      <c r="B8" s="5" t="n">
        <v>-11518</v>
      </c>
      <c r="C8" s="5" t="n">
        <v>-10234</v>
      </c>
    </row>
    <row r="9">
      <c r="A9" s="4" t="inlineStr">
        <is>
          <t>Change in operating lease right-of-use assets</t>
        </is>
      </c>
      <c r="B9" s="5" t="n">
        <v>-12</v>
      </c>
      <c r="C9" s="5" t="n">
        <v>0</v>
      </c>
    </row>
    <row r="10">
      <c r="A10" s="4" t="inlineStr">
        <is>
          <t>Unrealized foreign exchange gain</t>
        </is>
      </c>
      <c r="B10" s="5" t="n">
        <v>-2063</v>
      </c>
      <c r="C10" s="5" t="n">
        <v>0</v>
      </c>
    </row>
    <row r="11">
      <c r="A11" s="3" t="inlineStr">
        <is>
          <t>Changes in operating assets and liabilities:</t>
        </is>
      </c>
      <c r="B11" s="4" t="inlineStr">
        <is>
          <t xml:space="preserve"> </t>
        </is>
      </c>
      <c r="C11" s="4" t="inlineStr">
        <is>
          <t xml:space="preserve"> </t>
        </is>
      </c>
    </row>
    <row r="12">
      <c r="A12" s="4" t="inlineStr">
        <is>
          <t>Grants receivable</t>
        </is>
      </c>
      <c r="B12" s="5" t="n">
        <v>-831</v>
      </c>
      <c r="C12" s="5" t="n">
        <v>1015</v>
      </c>
    </row>
    <row r="13">
      <c r="A13" s="4" t="inlineStr">
        <is>
          <t>Research and development tax credits receivable</t>
        </is>
      </c>
      <c r="B13" s="5" t="n">
        <v>-2576</v>
      </c>
      <c r="C13" s="5" t="n">
        <v>-3400</v>
      </c>
    </row>
    <row r="14">
      <c r="A14" s="4" t="inlineStr">
        <is>
          <t>Refundable income taxes</t>
        </is>
      </c>
      <c r="B14" s="5" t="n">
        <v>4444</v>
      </c>
      <c r="C14" s="5" t="n">
        <v>-4934</v>
      </c>
    </row>
    <row r="15">
      <c r="A15" s="4" t="inlineStr">
        <is>
          <t>Prepaid expenses and other current assets</t>
        </is>
      </c>
      <c r="B15" s="5" t="n">
        <v>423</v>
      </c>
      <c r="C15" s="5" t="n">
        <v>184</v>
      </c>
    </row>
    <row r="16">
      <c r="A16" s="4" t="inlineStr">
        <is>
          <t>Accounts payable</t>
        </is>
      </c>
      <c r="B16" s="5" t="n">
        <v>-2446</v>
      </c>
      <c r="C16" s="5" t="n">
        <v>3036</v>
      </c>
    </row>
    <row r="17">
      <c r="A17" s="4" t="inlineStr">
        <is>
          <t>Other accrued expenses</t>
        </is>
      </c>
      <c r="B17" s="5" t="n">
        <v>786</v>
      </c>
      <c r="C17" s="5" t="n">
        <v>8955</v>
      </c>
    </row>
    <row r="18">
      <c r="A18" s="4" t="inlineStr">
        <is>
          <t>Accrued clinical trial costs</t>
        </is>
      </c>
      <c r="B18" s="5" t="n">
        <v>11722</v>
      </c>
      <c r="C18" s="5" t="n">
        <v>-6540</v>
      </c>
    </row>
    <row r="19">
      <c r="A19" s="4" t="inlineStr">
        <is>
          <t>Accrued personnel expenses</t>
        </is>
      </c>
      <c r="B19" s="5" t="n">
        <v>1903</v>
      </c>
      <c r="C19" s="5" t="n">
        <v>2927</v>
      </c>
    </row>
    <row r="20">
      <c r="A20" s="4" t="inlineStr">
        <is>
          <t>Deferred income</t>
        </is>
      </c>
      <c r="B20" s="5" t="n">
        <v>-568</v>
      </c>
      <c r="C20" s="5" t="n">
        <v>823</v>
      </c>
    </row>
    <row r="21">
      <c r="A21" s="4" t="inlineStr">
        <is>
          <t>Deferred revenue</t>
        </is>
      </c>
      <c r="B21" s="5" t="n">
        <v>0</v>
      </c>
      <c r="C21" s="5" t="n">
        <v>-12595</v>
      </c>
    </row>
    <row r="22">
      <c r="A22" s="4" t="inlineStr">
        <is>
          <t>Unrecognized tax benefits</t>
        </is>
      </c>
      <c r="B22" s="5" t="n">
        <v>5790</v>
      </c>
      <c r="C22" s="5" t="n">
        <v>1730</v>
      </c>
    </row>
    <row r="23">
      <c r="A23" s="4" t="inlineStr">
        <is>
          <t>Net cash used in operating activities</t>
        </is>
      </c>
      <c r="B23" s="5" t="n">
        <v>-98181</v>
      </c>
      <c r="C23" s="5" t="n">
        <v>-103756</v>
      </c>
    </row>
    <row r="24">
      <c r="A24" s="3" t="inlineStr">
        <is>
          <t>Cash flows from investing activities</t>
        </is>
      </c>
      <c r="B24" s="4" t="inlineStr">
        <is>
          <t xml:space="preserve"> </t>
        </is>
      </c>
      <c r="C24" s="4" t="inlineStr">
        <is>
          <t xml:space="preserve"> </t>
        </is>
      </c>
    </row>
    <row r="25">
      <c r="A25" s="4" t="inlineStr">
        <is>
          <t>Purchases of investments</t>
        </is>
      </c>
      <c r="B25" s="5" t="n">
        <v>-520801</v>
      </c>
      <c r="C25" s="5" t="n">
        <v>-290541</v>
      </c>
    </row>
    <row r="26">
      <c r="A26" s="4" t="inlineStr">
        <is>
          <t>Proceeds from maturities of investments</t>
        </is>
      </c>
      <c r="B26" s="5" t="n">
        <v>391308</v>
      </c>
      <c r="C26" s="5" t="n">
        <v>366264</v>
      </c>
    </row>
    <row r="27">
      <c r="A27" s="4" t="inlineStr">
        <is>
          <t>Purchase of property and equipment</t>
        </is>
      </c>
      <c r="B27" s="5" t="n">
        <v>-1633</v>
      </c>
      <c r="C27" s="5" t="n">
        <v>-2966</v>
      </c>
    </row>
    <row r="28">
      <c r="A28" s="4" t="inlineStr">
        <is>
          <t>Purchase of other assets</t>
        </is>
      </c>
      <c r="B28" s="5" t="n">
        <v>-25</v>
      </c>
      <c r="C28" s="5" t="n">
        <v>-99</v>
      </c>
    </row>
    <row r="29">
      <c r="A29" s="4" t="inlineStr">
        <is>
          <t>Net cash (used in) provided by investing activities</t>
        </is>
      </c>
      <c r="B29" s="5" t="n">
        <v>-131151</v>
      </c>
      <c r="C29" s="5" t="n">
        <v>72658</v>
      </c>
    </row>
    <row r="30">
      <c r="A30" s="3" t="inlineStr">
        <is>
          <t>Cash flows from financing activities</t>
        </is>
      </c>
      <c r="B30" s="4" t="inlineStr">
        <is>
          <t xml:space="preserve"> </t>
        </is>
      </c>
      <c r="C30" s="4" t="inlineStr">
        <is>
          <t xml:space="preserve"> </t>
        </is>
      </c>
    </row>
    <row r="31">
      <c r="A31" s="4" t="inlineStr">
        <is>
          <t>Proceeds from issuance of common stock upon exercise of options and ESPP purchase</t>
        </is>
      </c>
      <c r="B31" s="5" t="n">
        <v>2724</v>
      </c>
      <c r="C31" s="5" t="n">
        <v>1113</v>
      </c>
    </row>
    <row r="32">
      <c r="A32" s="4" t="inlineStr">
        <is>
          <t>Proceeds from issuance of common stock and warrants</t>
        </is>
      </c>
      <c r="B32" s="5" t="n">
        <v>119994</v>
      </c>
      <c r="C32" s="5" t="n">
        <v>0</v>
      </c>
    </row>
    <row r="33">
      <c r="A33" s="4" t="inlineStr">
        <is>
          <t>Payment of offering costs</t>
        </is>
      </c>
      <c r="B33" s="5" t="n">
        <v>-277</v>
      </c>
      <c r="C33" s="5" t="n">
        <v>0</v>
      </c>
    </row>
    <row r="34">
      <c r="A34" s="4" t="inlineStr">
        <is>
          <t>(Payment of) proceeds from grants repayable</t>
        </is>
      </c>
      <c r="B34" s="5" t="n">
        <v>-200</v>
      </c>
      <c r="C34" s="5" t="n">
        <v>0</v>
      </c>
    </row>
    <row r="35">
      <c r="A35" s="4" t="inlineStr">
        <is>
          <t>Net cash provided by financing activities</t>
        </is>
      </c>
      <c r="B35" s="5" t="n">
        <v>122241</v>
      </c>
      <c r="C35" s="5" t="n">
        <v>1113</v>
      </c>
    </row>
    <row r="36">
      <c r="A36" s="4" t="inlineStr">
        <is>
          <t>Effects of exchange rate changes on cash, cash equivalents and restricted cash</t>
        </is>
      </c>
      <c r="B36" s="5" t="n">
        <v>-1930</v>
      </c>
      <c r="C36" s="5" t="n">
        <v>-3602</v>
      </c>
    </row>
    <row r="37">
      <c r="A37" s="4" t="inlineStr">
        <is>
          <t>Net decrease in cash, cash equivalents and restricted cash</t>
        </is>
      </c>
      <c r="B37" s="5" t="n">
        <v>-109021</v>
      </c>
      <c r="C37" s="5" t="n">
        <v>-33587</v>
      </c>
    </row>
    <row r="38">
      <c r="A38" s="4" t="inlineStr">
        <is>
          <t>Cash, cash equivalents and restricted cash at beginning of year</t>
        </is>
      </c>
      <c r="B38" s="5" t="n">
        <v>251451</v>
      </c>
      <c r="C38" s="5" t="n">
        <v>285038</v>
      </c>
    </row>
    <row r="39">
      <c r="A39" s="4" t="inlineStr">
        <is>
          <t>Cash, cash equivalents and restricted cash at end of year</t>
        </is>
      </c>
      <c r="B39" s="5" t="n">
        <v>142430</v>
      </c>
      <c r="C39" s="5" t="n">
        <v>251451</v>
      </c>
    </row>
    <row r="40">
      <c r="A40" s="3" t="inlineStr">
        <is>
          <t>Non-cash investing and financing activities</t>
        </is>
      </c>
      <c r="B40" s="4" t="inlineStr">
        <is>
          <t xml:space="preserve"> </t>
        </is>
      </c>
      <c r="C40" s="4" t="inlineStr">
        <is>
          <t xml:space="preserve"> </t>
        </is>
      </c>
    </row>
    <row r="41">
      <c r="A41" s="4" t="inlineStr">
        <is>
          <t>Capital expenditure included in accounts payable</t>
        </is>
      </c>
      <c r="B41" s="5" t="n">
        <v>0</v>
      </c>
      <c r="C41" s="5" t="n">
        <v>354</v>
      </c>
    </row>
    <row r="42">
      <c r="A42" s="4" t="inlineStr">
        <is>
          <t>Operating lease liabilities arising from obtaining right-of-use assets</t>
        </is>
      </c>
      <c r="B42" s="5" t="n">
        <v>541</v>
      </c>
      <c r="C42" s="5" t="n">
        <v>2155</v>
      </c>
    </row>
    <row r="43">
      <c r="A43" s="4" t="inlineStr">
        <is>
          <t>Unrealized gain on available-for-sale securities</t>
        </is>
      </c>
      <c r="B43" s="5" t="n">
        <v>368</v>
      </c>
      <c r="C43" s="5" t="n">
        <v>35</v>
      </c>
    </row>
    <row r="44">
      <c r="A44" s="4" t="inlineStr">
        <is>
          <t>Offering costs previously included in prepaid expenses</t>
        </is>
      </c>
      <c r="B44" s="5" t="n">
        <v>-143</v>
      </c>
      <c r="C44" s="5" t="n">
        <v>0</v>
      </c>
    </row>
    <row r="45">
      <c r="A45" s="3" t="inlineStr">
        <is>
          <t>Supplemental disclosure of cash flows</t>
        </is>
      </c>
      <c r="B45" s="4" t="inlineStr">
        <is>
          <t xml:space="preserve"> </t>
        </is>
      </c>
      <c r="C45" s="4" t="inlineStr">
        <is>
          <t xml:space="preserve"> </t>
        </is>
      </c>
    </row>
    <row r="46">
      <c r="A46" s="4" t="inlineStr">
        <is>
          <t>Cash paid for taxes</t>
        </is>
      </c>
      <c r="B46" s="7" t="n">
        <v>4032</v>
      </c>
      <c r="C46" s="7" t="n">
        <v>6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 Schedule of Segment Expenses Presented CODM (Parenthetical) (Details)</t>
        </is>
      </c>
      <c r="B1" s="2" t="inlineStr">
        <is>
          <t>12 Months Ended</t>
        </is>
      </c>
    </row>
    <row r="2">
      <c r="B2" s="2" t="inlineStr">
        <is>
          <t>Dec. 31, 2024</t>
        </is>
      </c>
    </row>
    <row r="3">
      <c r="A3" s="3" t="inlineStr">
        <is>
          <t>Segment Reporting [Abstract]</t>
        </is>
      </c>
      <c r="B3" s="4" t="inlineStr">
        <is>
          <t xml:space="preserve"> </t>
        </is>
      </c>
    </row>
    <row r="4">
      <c r="A4" s="4" t="inlineStr">
        <is>
          <t>Other segment items</t>
        </is>
      </c>
      <c r="B4" s="4" t="inlineStr">
        <is>
          <t>Other segment items consists of interest income, grant income, research and development tax credit income, income tax benefit (expense) and other income items including foreign exchange gains and los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Additional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gment Reporting, CODM, Profit (Loss) Measure, How Used, Description</t>
        </is>
      </c>
      <c r="B5" s="4" t="inlineStr">
        <is>
          <t>The CODM evaluates the performance of the operating segment and decides how to allocate resources based on net income, which is equal to net loss reported as consolidated net loss on the statement of operations and comprehensive income.</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Total consolidated assets</t>
        </is>
      </c>
      <c r="B7" s="7" t="n">
        <v>686976</v>
      </c>
      <c r="C7" s="7" t="n">
        <v>66758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assets</t>
        </is>
      </c>
      <c r="B10" s="7" t="n">
        <v>6870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4414</v>
      </c>
      <c r="C4" s="7" t="n">
        <v>-1126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06:21Z</dcterms:created>
  <dcterms:modified xmlns:dcterms="http://purl.org/dc/terms/" xmlns:xsi="http://www.w3.org/2001/XMLSchema-instance" xsi:type="dcterms:W3CDTF">2025-03-05T12:06:21Z</dcterms:modified>
</cp:coreProperties>
</file>